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DISCONTINUED OPERATIONS" sheetId="8" state="visible" r:id="rId8"/>
    <sheet xmlns:r="http://schemas.openxmlformats.org/officeDocument/2006/relationships" name="INFORMATION ON REPORTABLE SEGME" sheetId="9" state="visible" r:id="rId9"/>
    <sheet xmlns:r="http://schemas.openxmlformats.org/officeDocument/2006/relationships" name="SPECIAL CHARGES, NET"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WARRANTY" sheetId="13" state="visible" r:id="rId13"/>
    <sheet xmlns:r="http://schemas.openxmlformats.org/officeDocument/2006/relationships" name="EMPLOYEE BENEFIT PLANS"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SHAREHOLDERS' EQUITY AND LONG-T" sheetId="17" state="visible" r:id="rId17"/>
    <sheet xmlns:r="http://schemas.openxmlformats.org/officeDocument/2006/relationships" name="CONTINGENT LIABILITIES AND OTHE"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BASIS OF PRESENTATION (Policies" sheetId="21" state="visible" r:id="rId21"/>
    <sheet xmlns:r="http://schemas.openxmlformats.org/officeDocument/2006/relationships" name="DISCONTINUED OPERATIONS (Tables" sheetId="22" state="visible" r:id="rId22"/>
    <sheet xmlns:r="http://schemas.openxmlformats.org/officeDocument/2006/relationships" name="INFORMATION ON REPORTABLE SEG23" sheetId="23" state="visible" r:id="rId23"/>
    <sheet xmlns:r="http://schemas.openxmlformats.org/officeDocument/2006/relationships" name="SPECIAL CHARGES, NET (Tables)" sheetId="24" state="visible" r:id="rId24"/>
    <sheet xmlns:r="http://schemas.openxmlformats.org/officeDocument/2006/relationships" name="INVENTORIES, NET (Tables)" sheetId="25" state="visible" r:id="rId25"/>
    <sheet xmlns:r="http://schemas.openxmlformats.org/officeDocument/2006/relationships" name="GOODWILL AND OTHER INTANGIBLE26" sheetId="26" state="visible" r:id="rId26"/>
    <sheet xmlns:r="http://schemas.openxmlformats.org/officeDocument/2006/relationships" name="WARRANTY (Tables)" sheetId="27" state="visible" r:id="rId27"/>
    <sheet xmlns:r="http://schemas.openxmlformats.org/officeDocument/2006/relationships" name="EMPLOYEE BENEFIT PLANS (Tables)" sheetId="28" state="visible" r:id="rId28"/>
    <sheet xmlns:r="http://schemas.openxmlformats.org/officeDocument/2006/relationships" name="INDEBTEDNESS (Tables)" sheetId="29" state="visible" r:id="rId29"/>
    <sheet xmlns:r="http://schemas.openxmlformats.org/officeDocument/2006/relationships" name="SHAREHOLDERS' EQUITY AND LONG30" sheetId="30" state="visible" r:id="rId30"/>
    <sheet xmlns:r="http://schemas.openxmlformats.org/officeDocument/2006/relationships" name="FAIR VALUE (Tables)" sheetId="31" state="visible" r:id="rId31"/>
    <sheet xmlns:r="http://schemas.openxmlformats.org/officeDocument/2006/relationships" name="BASIS OF PRESENTATION (Details)" sheetId="32" state="visible" r:id="rId32"/>
    <sheet xmlns:r="http://schemas.openxmlformats.org/officeDocument/2006/relationships" name="NEW ACCOUNTING PRONOUNCEMENTS N" sheetId="33" state="visible" r:id="rId33"/>
    <sheet xmlns:r="http://schemas.openxmlformats.org/officeDocument/2006/relationships" name="DISCONTINUED OPERATIONS (Detail" sheetId="34" state="visible" r:id="rId34"/>
    <sheet xmlns:r="http://schemas.openxmlformats.org/officeDocument/2006/relationships" name="INFORMATION ON REPORTABLE SEG35" sheetId="35" state="visible" r:id="rId35"/>
    <sheet xmlns:r="http://schemas.openxmlformats.org/officeDocument/2006/relationships" name="SPECIAL CHARGES, NET (Details)" sheetId="36" state="visible" r:id="rId36"/>
    <sheet xmlns:r="http://schemas.openxmlformats.org/officeDocument/2006/relationships" name="INVENTORIES, NET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WARRANTY (Details)" sheetId="40" state="visible" r:id="rId40"/>
    <sheet xmlns:r="http://schemas.openxmlformats.org/officeDocument/2006/relationships" name="EMPLOYEE BENEFIT PLANS (Details" sheetId="41" state="visible" r:id="rId41"/>
    <sheet xmlns:r="http://schemas.openxmlformats.org/officeDocument/2006/relationships" name="INDEBTEDNESS (Details)" sheetId="42" state="visible" r:id="rId42"/>
    <sheet xmlns:r="http://schemas.openxmlformats.org/officeDocument/2006/relationships" name="INDEBTEDNESS (Details 2)" sheetId="43" state="visible" r:id="rId43"/>
    <sheet xmlns:r="http://schemas.openxmlformats.org/officeDocument/2006/relationships" name="DERIVATIVE FINANCIAL INSTRUME44" sheetId="44" state="visible" r:id="rId44"/>
    <sheet xmlns:r="http://schemas.openxmlformats.org/officeDocument/2006/relationships" name="SHAREHOLDERS' EQUITY AND LONG45" sheetId="45" state="visible" r:id="rId45"/>
    <sheet xmlns:r="http://schemas.openxmlformats.org/officeDocument/2006/relationships" name="SHAREHOLDERS' EQUITY AND LONG46" sheetId="46" state="visible" r:id="rId46"/>
    <sheet xmlns:r="http://schemas.openxmlformats.org/officeDocument/2006/relationships" name="SHAREHOLDERS' EQUITY AND LONG47" sheetId="47" state="visible" r:id="rId47"/>
    <sheet xmlns:r="http://schemas.openxmlformats.org/officeDocument/2006/relationships" name="SHAREHOLDERS' EQUITY AND LONG48" sheetId="48" state="visible" r:id="rId48"/>
    <sheet xmlns:r="http://schemas.openxmlformats.org/officeDocument/2006/relationships" name="SHAREHOLDERS' EQUITY AND LONG49" sheetId="49" state="visible" r:id="rId49"/>
    <sheet xmlns:r="http://schemas.openxmlformats.org/officeDocument/2006/relationships" name="SHAREHOLDERS' EQUITY AND LONG50" sheetId="50" state="visible" r:id="rId50"/>
    <sheet xmlns:r="http://schemas.openxmlformats.org/officeDocument/2006/relationships" name="CONTINGENT LIABILITIES AND OT51" sheetId="51" state="visible" r:id="rId51"/>
    <sheet xmlns:r="http://schemas.openxmlformats.org/officeDocument/2006/relationships" name="CONTINGENT LIABILITIES AND OT52" sheetId="52" state="visible" r:id="rId52"/>
    <sheet xmlns:r="http://schemas.openxmlformats.org/officeDocument/2006/relationships" name="CONTINGENT LIABILITIES AND OT53" sheetId="53" state="visible" r:id="rId53"/>
    <sheet xmlns:r="http://schemas.openxmlformats.org/officeDocument/2006/relationships" name="CONTINGENT LIABILITIES AND OT54" sheetId="54" state="visible" r:id="rId54"/>
    <sheet xmlns:r="http://schemas.openxmlformats.org/officeDocument/2006/relationships" name="INCOME TAXES (Details)" sheetId="55" state="visible" r:id="rId55"/>
    <sheet xmlns:r="http://schemas.openxmlformats.org/officeDocument/2006/relationships" name="FAIR VALUE (Details)" sheetId="56" state="visible" r:id="rId56"/>
    <sheet xmlns:r="http://schemas.openxmlformats.org/officeDocument/2006/relationships" name="FAIR VALUE (Details 2)" sheetId="57" state="visible" r:id="rId57"/>
  </sheets>
  <definedNames/>
  <calcPr calcId="124519" fullCalcOnLoad="1"/>
</workbook>
</file>

<file path=xl/sharedStrings.xml><?xml version="1.0" encoding="utf-8"?>
<sst xmlns="http://schemas.openxmlformats.org/spreadsheetml/2006/main" uniqueCount="661">
  <si>
    <t>Document and Entity Information - shares</t>
  </si>
  <si>
    <t>9 Months Ended</t>
  </si>
  <si>
    <t>Sep. 30, 2017</t>
  </si>
  <si>
    <t>Oct. 27, 2017</t>
  </si>
  <si>
    <t>Document and Entity Information</t>
  </si>
  <si>
    <t>Entity Registrant Name</t>
  </si>
  <si>
    <t>SPX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AND COMPREHENSIVE INCOME (LOSS) (Unaudited) - USD ($) shares in Thousands, $ in Millions</t>
  </si>
  <si>
    <t>3 Months Ended</t>
  </si>
  <si>
    <t>Oct. 01, 2016</t>
  </si>
  <si>
    <t>Income Statement [Abstract]</t>
  </si>
  <si>
    <t>Revenues</t>
  </si>
  <si>
    <t>[1]</t>
  </si>
  <si>
    <t>Costs and expenses:</t>
  </si>
  <si>
    <t>Cost of products sold</t>
  </si>
  <si>
    <t>Selling, general and administrative</t>
  </si>
  <si>
    <t>Intangible amortization</t>
  </si>
  <si>
    <t>Special charges, net</t>
  </si>
  <si>
    <t>Impairment of intangible assets</t>
  </si>
  <si>
    <t>Gain on contract settlement</t>
  </si>
  <si>
    <t>Gain on sale of dry cooling business</t>
  </si>
  <si>
    <t>Operating income</t>
  </si>
  <si>
    <t>Other income (expense), net</t>
  </si>
  <si>
    <t>Interest expense</t>
  </si>
  <si>
    <t>Interest income</t>
  </si>
  <si>
    <t>Loss on early extinguishment of debt</t>
  </si>
  <si>
    <t>Income from continuing operations before income taxes</t>
  </si>
  <si>
    <t>Income tax provision</t>
  </si>
  <si>
    <t>Income from continuing operations</t>
  </si>
  <si>
    <t>Loss from discontinued operations, net of tax</t>
  </si>
  <si>
    <t>Gain (loss) on disposition of discontinued operations, net of tax</t>
  </si>
  <si>
    <t>Income (loss) from discontinued operations, net of tax</t>
  </si>
  <si>
    <t>Net income</t>
  </si>
  <si>
    <t>Less: Net loss attributable to redeemable noncontrolling interests</t>
  </si>
  <si>
    <t>Net income attributable to SPX Corporation common shareholders</t>
  </si>
  <si>
    <t>Adjustment related to redeemable noncontrolling interest (Note 13)</t>
  </si>
  <si>
    <t>Net income attributable to SPX Corporation common shareholders after adjustment related to redeemable noncontrolling interest</t>
  </si>
  <si>
    <t>Amounts attributable to SPX Corporation common shareholders after adjustment related to redeemable noncontrolling interest:</t>
  </si>
  <si>
    <t>Income from continuing operations, net of tax</t>
  </si>
  <si>
    <t>Basic income per share of common stock:</t>
  </si>
  <si>
    <t>Income (loss) from continuing operations attributable to SPX Corporation common shareholders after adjustment related to redeemable noncontrolling interest (in dollars per share)</t>
  </si>
  <si>
    <t>Income (loss) from discontinued operations attributable to SPX Corporation common shareholders (in dollars per share)</t>
  </si>
  <si>
    <t>Net income (loss) per share attributable to SPX Corporation common shareholders after adjustment related to redeemable noncontrolling interest (in dollars per share)</t>
  </si>
  <si>
    <t>Weighted-average number of common shares outstanding — basic</t>
  </si>
  <si>
    <t>Diluted income per share of common stock:</t>
  </si>
  <si>
    <t>Weighted-average number of common shares outstanding — diluted</t>
  </si>
  <si>
    <t>Comprehensive income (loss)</t>
  </si>
  <si>
    <t>Under the percentage-of-completion method, we recognized revenues of $67.0 and $78.3 in the three months ended September 30, 2017 and October 1, 2016, respectively. For the nine months ended September 30, 2017 and October 1, 2016, revenues under the percentage-of-completion method were $211.6 and $262.7, respectively. Costs and estimated earnings in excess of billings on uncompleted contracts accounted for under the percentage-of-completion method were $41.0 and $33.9 as of September 30, 2017 and December 31, 2016, respectively, and are reported as a component of ‘‘Accounts receivable, net’’ in the condensed consolidated balance sheets. Billings in excess of costs and estimated earnings on uncompleted contracts accounted for under the percentage-of-completion method were $19.7 and $53.3 as of September 30, 2017 and December 31, 2016, respectively, and are reported as a component of ‘‘Accrued expenses’’ in the condensed consolidated balance sheets.</t>
  </si>
  <si>
    <t>CONDENSED CONSOLIDATED BALANCE SHEETS (Unaudited) - USD ($) $ in Millions</t>
  </si>
  <si>
    <t>Dec. 31, 2016</t>
  </si>
  <si>
    <t>Current assets:</t>
  </si>
  <si>
    <t>Cash and equivalents</t>
  </si>
  <si>
    <t>Accounts receivable, net</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3)</t>
  </si>
  <si>
    <t xml:space="preserve"> </t>
  </si>
  <si>
    <t>Equity:</t>
  </si>
  <si>
    <t>Common stock (51,113,497 and 42,573,512 issued and outstanding at September 30, 2017, respectively, 50,754,779 and 41,940,089 issued and outstanding at December 31, 2016, respectively)</t>
  </si>
  <si>
    <t>Paid-in capital</t>
  </si>
  <si>
    <t>Retained deficit</t>
  </si>
  <si>
    <t>Accumulated other comprehensive income</t>
  </si>
  <si>
    <t>Common stock in treasury (8,539,985 and 8,814,690 shares at September 30, 2017 and December 31, 2016, respectively)</t>
  </si>
  <si>
    <t>Total equity</t>
  </si>
  <si>
    <t>TOTAL LIABILITIES AND EQUITY</t>
  </si>
  <si>
    <t>Changes in the gross carrying values of “Other Intangibles, Net” during the nine months ended September 30, 2017 related to foreign currency translation.</t>
  </si>
  <si>
    <t>CONDENSED CONSOLIDATED BALANCE SHEETS (Unaudited) (Parenthetical) - shares</t>
  </si>
  <si>
    <t>Statement of Financial Position [Abstract]</t>
  </si>
  <si>
    <t>Common stock, shares issued</t>
  </si>
  <si>
    <t>Common stock, shares outstanding</t>
  </si>
  <si>
    <t>Common stock in treasury, shares</t>
  </si>
  <si>
    <t>CONDENSED CONSOLIDATED STATEMENTS OF CASH FLOWS (Unaudited) - USD ($) $ in Millions</t>
  </si>
  <si>
    <t>12 Months Ended</t>
  </si>
  <si>
    <t>Cash flows used in operating activities:</t>
  </si>
  <si>
    <t>Less: Income (loss) from discontinued operations, net of tax</t>
  </si>
  <si>
    <t>Adjustments to reconcile income from continuing operations to net cash used in operating activities:</t>
  </si>
  <si>
    <t>Depreciation and amortization</t>
  </si>
  <si>
    <t>Pension and other employee benefits</t>
  </si>
  <si>
    <t>Long-term incentive compensation</t>
  </si>
  <si>
    <t>Other, net</t>
  </si>
  <si>
    <t>Changes in operating assets and liabilities, net of effects from divestiture:</t>
  </si>
  <si>
    <t>Accounts receivable and other assets</t>
  </si>
  <si>
    <t>Inventories</t>
  </si>
  <si>
    <t>Accounts payable, accrued expenses and other</t>
  </si>
  <si>
    <t>Cash spending on restructuring actions</t>
  </si>
  <si>
    <t>Net cash used in continuing operations</t>
  </si>
  <si>
    <t>Net cash used in discontinued operations</t>
  </si>
  <si>
    <t>Net cash used in operating activities</t>
  </si>
  <si>
    <t>Cash flows from (used in) investing activities:</t>
  </si>
  <si>
    <t>Proceeds from asset sales</t>
  </si>
  <si>
    <t>Capital expenditures</t>
  </si>
  <si>
    <t>Net cash from (used in) continuing operations</t>
  </si>
  <si>
    <t>Net cash from (used in) investing activities</t>
  </si>
  <si>
    <t>Cash flows from (used in) financing activities:</t>
  </si>
  <si>
    <t>Borrowings under senior credit facilities</t>
  </si>
  <si>
    <t>Repayments under senior credit facilities</t>
  </si>
  <si>
    <t>Borrowings under trade receivables financing arrangement</t>
  </si>
  <si>
    <t>Repayments under trade receivables financing arrangement</t>
  </si>
  <si>
    <t>Net repayments under other financing arrangements</t>
  </si>
  <si>
    <t>Minimum withholdings paid on behalf of employees for net share settlements, net of proceeds from the exercise of employee stock options and other</t>
  </si>
  <si>
    <t>Net cash from (used in) discontinued operations</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t>Organization, Consolidation and Presentation of Financial Statements [Abstract]</t>
  </si>
  <si>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sale of Balcke Dürr. See below and Note 15 for further discussion of the sale of Balcke Dürr. All other VIEs are considered immaterial, individually and in aggregate, to our condensed consolidated financial statements. Sale of Dry Cooling Business On March 30, 2016, we completed the sale of our dry cooling business, a business previously within our Engineered Solutions reportable segment, to Paharpur Cooling Towers Limited (“Paharpur”) for cash proceeds of $45.9 (net of cash transferred with the business of $3.0 ), resulting in a gain during the quarter ended April 2, 2016 of $17.9 . The gain includes a reclassification from “Equity” of other comprehensive income totaling $40.4 related to foreign currency translation. During the second quarter of 2016, we reduced the gain by $1.2 in connection with adjustments to certain liabilities retained from the sale. During the third quarter of 2016, we increased the gain by $1.7 in connection with the settlement of the final working capital associated with the business. In connection with the sale, we provided customary indemnifications to Paharpur. Accordingly, it is possible that the sales price and resulting gain for this divestiture may be materially adjusted in subsequent periods. Sale of Balcke Dürr Business On December 30, 2016, we completed the sale of Balcke Dürr to a subsidiary of mutares AG (the “Buyer”) for cash proceeds of less than $0.1 . In addition, we left $21.1 of cash in Balcke Dürr at the time of the sale and provided the Buyer with a non-interest bearing loan of $9.1 , payable in installments due at the end of 2018 and 2019. The results of Balcke Dürr are presented as a discontinued operation within the accompanying condensed consolidated financial statements. In connection with the sale, we recorded a net loss of $78.6 in the fourth quarter of 2016 to “Gain (loss) on disposition of discontinued operations, net of tax.” During the first quarter of 2017, we reduced the net loss associated with the sale of Balcke Dürr by $7.2 . The reduction was comprised of an additional income tax benefit recorded for the sale of $8.4 , partially offset by adjustments to liabilities retained in connection with the sale of $1.2 . During the second quarter of 2017, we increased the net loss associated with the sale of Balcke Dürr by $0.4 , with the increase resulting from adjustments to liabilities retained in connection with the sale. The purchase agreement provided that existing parent company guarantees of approximately €79.0 and bank and surety bonds of approximately €79.0 would remain in place through each instrument’s expiration date, with such expiration dates ranging from 2017 to 2022. Balcke Dürr and the Buyer have provided us a full indemnity in the event that any of these guarantees or bonds are called. Also, Balcke Dürr has provided cash collateral of €4.0 and mutares AG has provided a guarantee of €5.0 as a security for the above indemnifications. In connection with the sale, we recorded a liability for the estimated fair value of the guarantees and bonds and an asset for the estimated fair value of the cash collateral and indemnities provided. See Note 15 for further details regarding these estimated fair values. The final sales price for Balcke Dürr is subject to adjustment based on cash and working capital existing at the closing date and is subject to agreement with the Buyer. Final agreement of the cash and working capital amounts with the Buyer has yet to occur. Accordingly, it is possible that the sales price and resulting loss for this divestiture may be materially adjusted in subsequent period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6. Interim results are not necessarily indicative of full year results. We have reclassified certain prior year amounts, including the results of discontinued operations, to conform to the current year presentation.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We had two fewer days in the first quarter of 2017 and will have one more day in the fourth quarter of 2017 than in the respective 2016 periods. We do not believe the two fewer days during the first quarter of 2017 had a material impact on our consolidated operating results for the first nine months of 2017, when compared to the consolidated operating results for the respective 2016 period.</t>
  </si>
  <si>
    <t>NEW ACCOUNTING PRONOUNCEMENTS</t>
  </si>
  <si>
    <t>New Accounting Pronouncements and Changes in Accounting Principles [Abstract]</t>
  </si>
  <si>
    <t>NEW ACCOUNTING PRONOUNCEMENTS The following is a summary of new accounting pronouncements that apply or may apply to our business. In May 2014, the Financial Accounting Standards Board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and we currently plan to adopt the standard using the modified retrospective transition method. The modified retrospective transition approach will recognize any changes from the beginning of the year of initial application through retained earnings with no restatement of comparative periods. We are continuing to assess the potential effect that the standard is expected to have on our consolidated financial statements. We believe the more significant effects on our existing accounting policies will be associated with our power transformer business. Under the new standard, revenue for our power transformers will be recognized over time, which is a change from our current accounting policy of recognizing revenue for power transformers at a point in time. In February 2016, the FASB issued an amendment to existing guidance that requires lessees to recognize assets and liabilities for the rights and obligations created by long-term leases. In addition, this amendment requires new qualitative and quantitative disclosures about leasing arrangements. This standard is effective for annual periods beginning on or after December 15, 2018 for public business entities, and interim periods within those fiscal years. Early adoption is permitted, and adoption must be applied on a modified retrospective basis. We are currently evaluating the effect this new standard will have on our condensed consolidated financial statements. In March 2016, the FASB issued an amendment to existing guidance that simplifies several aspects of the accounting for employee share-based payment transactions, including the accounting for income taxes, forfeitures, and statutory tax withholding requirements, as well as classification in the statement of cash flows. This standard is effective for annual reporting periods beginning after December 15, 2016, including interim periods within those annual reporting periods. We adopted this guidance on January 1, 2017, and, thus, excess income tax benefits recognized on stock-based compensation awards are now being reflected, on a prospective basis, in our condensed consolidated statement of operations as a component of the provision for income taxes (versus the previous requirement to reflect such amounts within “equity”). In accordance with this prospective adoption, we recognized income tax benefits of $0.1 and $1.3 in our condensed consolidated statements of operations for the three and nine months ended September 30, 2017, respectively. In addition, we prospectively adopted the amendment to present excess income tax benefits on share-based compensation awards as an operating activity within our condensed consolidated statement of cash flows (versus the previous requirement to reflect such amounts as a financing activity), which resulted in the classification of $1.3 of such income tax benefits within operating activities of the condensed consolidated statement of cash flows for the nine months ended September 30, 2017. Cash paid on employees’ behalf related to shares withheld for income taxes payable continues to be classified as a financing activity. Lastly, we elected to continue estimating stock-based compensation award forfeitures in determining the amount of compensation expense to be recognized in each period. In August 2016, the FASB issued an amendment to existing guidance to reduce diversity in practice in how certain cash receipts and cash payments are presented in the statement of cash flows. This amendment provides clarification on eight specific cash flow presentation issues. The issues include, but are not limited to, debt prepayment or extinguishment costs, settlement of zero-coupon debt, proceeds from the settlement of insurance claims, and cash receipts from payments on beneficial interests in securitization transactions. This amendment is effective for annual reporting periods beginning after December 15, 2017, including interim periods within those annual reporting periods. Early adoption is permitted. We are currently evaluating the effect this amendment will have on our condensed consolidated financial statements.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 In March 2017, the FASB issued an amendment to revise the presentation of net periodic pension and postretirement benefit cost. The amendment requires the service cost component to be presented separately from the other components of net periodic pension and postretirement benefit cost. Service cost will be presented with other employee compensation costs within operating income. The other components of net periodic pension and postretirement benefit cost, such as interest cost, expected return on plan assets, amortization of prior service cost/credits, and gains or losses, are required to be separately presented outside of operating income. This amendment is effective for annual reporting periods beginning after December 15, 2017, including interim periods within those annual periods. The amendment to the presentation in the income statement of the service cost component and the other components of net periodic pension cost and net periodic postretirement benefit cost shall be applied retrospectively. Early adoption is permitted. We will adopt the standard effective January 1, 2018. The adoption is not expected to have a material impact on our condensed consolidated financial statements. See Note 9 for details of our pension and postretirement expense.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amendments can be adopted immediately in any interim or annual period (including the current period). The mandatory effective date for calendar year-end public companies is January 1, 2019. We are currently evaluating the effect this amendment will have on our condensed consolidated financial statements.</t>
  </si>
  <si>
    <t>DISCONTINUED OPERATIONS</t>
  </si>
  <si>
    <t>Discontinued Operations and Disposal Groups [Abstract]</t>
  </si>
  <si>
    <t>DISCONTINUED OPERATIONS As indicated in Note 1, the results of Balcke Dürr are presented as a discontinued operation within the accompanying condensed consolidated financial statements for the three and nine months ended October 1, 2016 . Major classes of line items constituting pre-tax loss and after-tax loss of Balcke Dürr for the three and nine months ended October 1, 2016 are shown below: Three months ended Nine months ended October 1, October 1, Revenues $ 40.2 $ 110.4 Costs and expenses: Cost of products sold 37.0 103.6 Selling, general and administrative 7.8 23.9 Special charges (credits), net (0.4 ) (1.0 ) Other expense, net (0.3 ) (0.5 ) Loss before taxes (4.5 ) (16.6 ) Income tax benefit 0.5 4.0 Loss from discontinued operations, net of tax $ (4.0 ) $ (12.6 ) The following table presents selected financial information for Balcke Dürr that is included within discontinued operations in the condensed consolidated statement of cash flows for the nine months ended October 1, 2016 : Non-cash items included in loss from discontinued operations: Depreciation and amortization $ 1.5 Capital expenditures 0.6 During the first quarter of 2017, we reduced the net loss associated with the sale of Balcke Dürr by $7.2 . The reduction was comprised of an additional income tax benefit recorded for the sale of $8.4 , partially offset by adjustments to liabilities retained in connection with the sale of $1.2 . During the second quarter of 2017, we increased the net loss associated with the sale of Balcke Dürr by $0.4 , with the increase resulting from adjustments to liabilities retained in connection with the sale. In addition to the adjustments to the net loss related to the Balcke Dürr sale, we recognized net income (losses) of $0.3 and $(0.1) during the three and nine months ended September 30, 2017 , and $(0.7) and $(2.2) during the three and nine months ended October 1, 2016 , respectively, resulting from revisions to liabilities retained from businesses discontinued prior to 2016. For the three and nine months ended September 30, 2017 and October 1, 2016 , the table below presents a reconciliation of discontinued operations activity to the related amounts in the condensed consolidated statements of operations: Three months ended Nine months ended September 30, October 1, September 30, October 1, Balcke Dürr Loss from discontinued operations $ — $ (4.5 ) $ (2.6 ) $ (16.6 ) Income tax benefit — 0.5 9.4 4.0 Income (loss) from discontinued operations, net — (4.0 ) 6.8 (12.6 ) All other Loss from discontinued operations (0.1 ) (0.5 ) (1.0 ) (2.3 ) Income tax (provision) benefit 0.4 (0.2 ) 0.9 0.1 Income (loss) from discontinued operations, net 0.3 (0.7 ) (0.1 ) (2.2 ) Total Loss from discontinued operations (0.1 ) (5.0 ) (3.6 ) (18.9 ) Income tax benefit 0.4 0.3 10.3 4.1 Income (loss) from discontinued operations, net $ 0.3 $ (4.7 ) $ 6.7 $ (14.8 )</t>
  </si>
  <si>
    <t>INFORMATION ON REPORTABLE SEGMENTS</t>
  </si>
  <si>
    <t>Segment Reporting [Abstract]</t>
  </si>
  <si>
    <t>INFORMATION ON REPORTABLE SEGMENTS We are a global supplier of highly specialized engineered solutions with operations in over 15 countries and sales in over 100 countries around the world. We have aggregated ou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Operating income or loss for each of our segments is determined before considering impairment and special charges, pension and postretirement expense/income, long-term incentive compensation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and inspec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Europe, and Asia Pacific. Engineered Solutions Reportable Segment Our Engineered Solutions reportable segment engineers, designs, manufactures, installs and services transformers for the power transmission and distribution market and process cooling equipment and heat exchangers for the industrial and power generation markets. The primary distribution channels for the segment’s products are direct to customers and third-party representatives. The segment has a strong presence in North America and South Africa. Corporate Expense Corporate expense generally relates to the cost of our Charlotte, North Carolina corporate headquarters. Financial data for our reportable segments for the three and nine months ended September 30, 2017 and October 1, 2016 are presented below: Three months ended Nine months ended September 30, October 1, September 30, October 1, Revenues: (1) HVAC segment $ 119.4 $ 116.9 $ 349.8 $ 350.4 Detection and Measurement segment 66.9 52.3 185.0 167.8 Engineered Solutions segment (2) 162.2 175.8 504.0 558.8 Consolidated revenues $ 348.5 $ 345.0 $ 1,038.8 $ 1,077.0 Income: HVAC segment $ 15.6 $ 15.6 $ 47.5 $ 48.6 Detection and Measurement segment 16.5 7.8 45.0 30.9 Engineered Solutions segment (2) (3) 13.3 2.6 7.9 8.5 Total income for segments 45.4 26.0 100.4 88.0 Corporate expense (11.0 ) (9.6 ) (33.7 ) (29.6 ) Long-term incentive compensation expense (3.6 ) (4.1 ) (10.4 ) (10.2 ) Pension and postretirement income (expense) 1.4 (0.8 ) (1.2 ) (4.6 ) Special charges, net (1.0 ) (1.9 ) (2.0 ) (4.8 ) Impairment of intangible assets — — — (4.0 ) Gain on sale of dry cooling business — 1.7 — 18.4 Consolidated operating income $ 31.2 $ 11.3 $ 53.1 $ 53.2 ___________________________ (1) Under the percentage-of-completion method, we recognized revenues of $67.0 and $78.3 in the three months ended September 30, 2017 and October 1, 2016 , respectively. For the nine months ended September 30, 2017 and October 1, 2016 , revenues under the percentage-of-completion method were $211.6 and $262.7 , respectively. Costs and estimated earnings in excess of billings on uncompleted contracts accounted for under the percentage-of-completion method were $41.0 and $33.9 as of September 30, 2017 and December 31, 2016 , respectively, and are reported as a component of ‘‘Accounts receivable, net’’ in the condensed consolidated balance sheets. Billings in excess of costs and estimated earnings on uncompleted contracts accounted for under the percentage-of-completion method were $19.7 and $53.3 as of September 30, 2017 and December 31, 2016 , respectively, and are reported as a component of ‘‘Accrued expenses’’ in the condensed consolidated balance sheets. (2) As further discussed in Note 13, during the second quarter of 2017, we made revisions to our expected revenues and profits on our large power projects in South Africa. As a result of these revisions, we reduced revenue and segment income by $13.5 and $22.9 , respectively, for the nine months ended September 30, 2017 . (3) During the third quarter of 2017, we settled a contract that had been suspended and then ultimately cancelled by a customer for cash proceeds of $9.0 and other consideration. In connection with the settlement, we recorded a gain of $10.2 during the quarter within our Engineered Solutions reportable segment.</t>
  </si>
  <si>
    <t>SPECIAL CHARGES, NET</t>
  </si>
  <si>
    <t>Restructuring and Related Activities [Abstract]</t>
  </si>
  <si>
    <t>SPECIAL CHARGES, NET Special charges, net, for the three and nine months ended September 30, 2017 and October 1, 2016 are described in more detail below: Three months ended Nine months ended September 30, October 1, September 30, October 1, HVAC segment $ — $ — $ 0.4 $ — Detection and Measurement segment — 0.3 0.3 0.5 Engineered Solutions segment 1.0 1.8 1.2 4.5 Corporate — (0.2 ) 0.1 (0.2 ) Total $ 1.0 $ 1.9 $ 2.0 $ 4.8 HVAC Segment — Charges for the nine months ended September 30, 2017 related primarily to severance costs associated with a restructuring action at the segment’s Cooling Americas business. Detection and Measurement Segment — Charges for the nine months ended September 30, 2017 related to severance costs associated with a restructuring action at the segment’s communication technologies business during the first quarter of 2017. Charges for the three and nine months ended October 1, 2016 related to severance costs associated with a restructuring action at the segment’s bus fare collection systems business. Engineered Solutions Segment — Charges for the three and nine months ended September 30, 2017 related primarily to severance costs associated with restructuring actions at the segment’s process cooling and South African businesses. Charges for the three and nine months ended October 1, 2016 related primarily to costs incurred in connection with restructuring actions at our Heat Transfer business in order to reduce the cost base of the business in response to reduced demand. The costs incurred for the Heat Transfer business restructuring actions included asset impairment charges associated with the discontinuance of a product line and outsourcing initiatives of $0.7 and $3.3 for the three and nine months ended October 1, 2016, respectively, as well as severance costs. Corporate — Charges for the nine months ended September 30, 2017 related to severance costs incurred in connection with the sale of Balcke Dürr. The benefits for the three and nine months ended October 1, 2016 related to a reduction of severance costs accrued in connection with the spin-off of SPX FLOW Inc. in the third quarter of 2015. The following is an analysis of our restructuring liabilities for the nine months ended September 30, 2017 and October 1, 2016 : Nine months ended September 30, October 1, Balance at beginning of year $ 0.9 $ 1.6 Special charges (1) 2.0 1.2 Utilization — cash (1.4 ) (1.8 ) Currency translation adjustment and other — (0.2 ) Balance at end of period $ 1.5 $ 0.8 ___________________________ (1) The nine months ended September 30, 2017 and October 1, 2016 included $0.0 and $3.6 of non-cash charges, respectively, that did not impact the restructuring liability.</t>
  </si>
  <si>
    <t>INVENTORIES, NET</t>
  </si>
  <si>
    <t>Inventory Disclosure [Abstract]</t>
  </si>
  <si>
    <t>INVENTORIES, NET Inventories at September 30, 2017 and December 31, 2016 comprised the following: September 30, December 31, Finished goods $ 48.3 $ 43.0 Work in process 60.3 50.0 Raw materials and purchased parts 69.1 64.9 Total FIFO cost 177.7 157.9 Excess of FIFO cost over LIFO inventory value (12.1 ) (12.2 ) Total inventories, net $ 165.6 $ 145.7 Inventories include material, labor and factory overhead costs and are reduced, when necessary, to estimated net realizable values. Certain domestic inventories are valued using the last-in, first-out (“LIFO”) method. These inventories were approximately 60% and 51% of total inventory at September 30, 2017 and December 31, 2016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were as follows: December 31, Impairments Foreign Currency Translation and Other September 30, HVAC segment Gross goodwill $ 258.5 $ — $ 4.7 $ 263.2 Accumulated impairments (144.2 ) — (0.5 ) (144.7 ) Goodwill 114.3 — 4.2 118.5 Detection and Measurement segment Gross goodwill 214.4 — 2.2 216.6 Accumulated impairments (134.2 ) — (1.8 ) (136.0 ) Goodwill 80.2 — 0.4 80.6 Engineered Solutions segment Gross goodwill 351.4 — 6.2 357.6 Accumulated impairments (205.5 ) — (5.8 ) (211.3 ) Goodwill 145.9 — 0.4 146.3 Total Gross goodwill 824.3 — 13.1 837.4 Accumulated impairments (483.9 ) — (8.1 ) (492.0 ) Goodwill $ 340.4 $ — $ 5.0 $ 345.4 Other Intangibles, Net Identifiable intangible assets at September 30, 2017 and December 31, 2016 comprised the following: September 30, 2017 December 31, 2016 Gross Carrying Value Accumulated Amortization Net Carrying Value Gross Carrying Value Accumulated Amortization Net Carrying Value Intangible assets with determinable lives: Customer relationships $ 1.4 $ (1.4 ) $ — $ 1.4 $ (1.4 ) $ — Technology 2.1 (0.5 ) 1.6 2.1 (0.4 ) 1.7 Patents 4.5 (4.5 ) — 4.5 (4.5 ) — Other 11.8 (7.8 ) 4.0 12.7 (7.4 ) 5.3 19.8 (14.2 ) 5.6 20.7 (13.7 ) 7.0 Trademarks with indefinite lives 112.1 — 112.1 110.9 — 110.9 Total (1) $ 131.9 $ (14.2 ) $ 117.7 $ 131.6 $ (13.7 ) $ 117.9 ___________________________ (1) Changes in the gross carrying values of “Other Intangibles, Net” during the nine months ended September 30, 2017 related to foreign currency translation. At September 30, 2017 , the net carrying value of intangible assets with determinable lives consisted of $4.0 in the HVAC segment and $1.6 in the Engineered Solutions segment. At September 30, 2017 , trademarks with indefinite lives consisted of $89.4 in the HVAC segment, $10.3 in the Detection and Measurement segment and $12.4 in the Engineered Solutions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5). The primary basis for these projected revenues is the annual operating plan for each of the related businesses, which is prepared in the fourth quarter of each year. In the first quarter of 2016, we recorded an impairment charge of $4.0 related to trademarks of our Heat Transfer business. No impairment charges were recorded in the first nine months of 2017.</t>
  </si>
  <si>
    <t>WARRANTY</t>
  </si>
  <si>
    <t>Product Warranties Disclosures [Abstract]</t>
  </si>
  <si>
    <t>WARRANTY The following is an analysis of our product warranty accrual for the periods presented: Nine months ended September 30, October 1, Balance at beginning of year $ 35.8 $ 36.3 Provisions 9.7 10.6 Usage (11.5 ) (11.6 ) Currency translation adjustment 0.2 (0.4 ) Balance at end of period 34.2 34.9 Less: Current portion of warranty 14.2 15.7 Non-current portion of warranty $ 20.0 $ 19.2</t>
  </si>
  <si>
    <t>EMPLOYEE BENEFIT PLANS</t>
  </si>
  <si>
    <t>Retirement Benefits [Abstract]</t>
  </si>
  <si>
    <t>EMPLOYEE BENEFIT PLANS In connection with the spin-off of SPX Flow, Inc. (“SPX Flow”) on September 26, 2015, participants in the SPX U.S. Pension Plan (the “U.S. Plan”) that were transferred to SPX FLOW became eligible to elect a lump-sum payment option in lieu of a future pension benefit under the U.S. Plan. During the second quarter of 2016, approximately 9% , or $25.2 , of the projected benefit obligation of the U.S. Plan was settled as a result of lump-sum payments. In connection with these lump-sum payments, we remeasured the assets and liabilities of the U.S. Plan as of May 31, 2016, which resulted in a charge to net periodic pension benefit expense of $1.0 during the quarter. During the second quarter of 2016, we made lump-sum payments to certain participants of the Supplemental Individual Account Retirement Plan (“SIARP”), settling approximately 22% , or $2.7 , of the SIARP’s projected benefit obligation. In connection with these lump-sum payments, we remeasured the liabilities of the SIARP as of June 30, 2016, which resulted in a charge to net periodic pension benefit expense of $0.8 during the quarter. In July 2014, we discontinued our sponsorship of post-65 age healthcare plans, effective January 1, 2015, which resulted in eligible retirees being transitioned to coverage in the individual healthcare insurance market that we subsidize through health reimbursement accounts. In November 2014, a lawsuit was filed challenging certain aspects of this action. In September 2017, we received a favorable ruling related to the lawsuit. During the third quarter of 2017, in connection with the favorable ruling, we reduced our unfunded liability related to postretirement benefits by $26.8 . The offset for the reduction of the unfunded liability was recorded to accumulated other comprehensive income and represents unrecognized prior service credits. These unrecognized prior service credits will be recorded to net periodic postretirement benefit (income) expense over a period of approximately eight years, beginning in the fourth quarter of 2017. In addition, we remeasured our unfunded liability related to postretirement benefits, which resulted in a gain within net periodic postretirement benefit expense and a reduction of the unfunded liability of $2.6 during the third quarter of 2017. Net periodic benefit expense (income) for our pension and postretirement plans included the following components: Domestic Pension Plans Three months ended Nine months ended September 30, October 1, September 30, October 1, Service cost $ 0.1 $ 0.1 $ 0.3 $ 0.3 Interest cost 3.4 3.3 10.0 10.4 Expected return on plan assets (2.5 ) (3.2 ) (7.5 ) (9.6 ) Recognized net actuarial loss — — — 1.8 Amortization of unrecognized prior service credits (0.1 ) (0.1 ) (0.1 ) (0.1 ) Total net periodic pension benefit expense $ 0.9 $ 0.1 $ 2.7 $ 2.8 Foreign Pension Plans Three months ended Nine months ended September 30, October 1, September 30, October 1, Service cost $ — $ — $ — $ — Interest cost 1.2 1.4 3.6 4.3 Expected return on plan assets (1.6 ) (1.5 ) (4.7 ) (5.0 ) Net periodic pension benefit income $ (0.4 ) $ (0.1 ) $ (1.1 ) $ (0.7 ) Less: Net periodic pension benefit expense of discontinued operations — 0.1 — 0.1 Net periodic pension benefit income of continuing operations $ (0.4 ) $ (0.2 ) $ (1.1 ) $ (0.8 ) Postretirement Plans Three months ended Nine months ended September 30, October 1, September 30, October 1, Service cost $ — $ — $ — $ — Interest cost 0.9 1.1 2.8 3.2 Recognized net actuarial gain (2.6 ) — (2.6 ) — Amortization of unrecognized prior service credits (0.2 ) (0.2 ) (0.6 ) (0.6 ) Net periodic postretirement benefit (income) expense $ (1.9 ) $ 0.9 $ (0.4 ) $ 2.6</t>
  </si>
  <si>
    <t>INDEBTEDNESS</t>
  </si>
  <si>
    <t>Debt Disclosure [Abstract]</t>
  </si>
  <si>
    <t>INDEBTEDNESS The following summarizes our debt activity (both current and non-current) for the nine months ended September 30, 2017 : December 31, Borrowings Repayments Other (4) September 30, Revolving loans $ — $ 46.4 $ (46.4 ) $ — $ — Term loan (1) 339.6 — (13.1 ) 0.3 326.8 Trade receivables financing arrangement (2) — 70.0 (39.0 ) — 31.0 Other indebtedness (3) 16.6 25.6 (33.4 ) 1.4 10.2 Total debt 356.2 $ 142.0 $ (131.9 ) $ 1.7 368.0 Less: short-term debt 14.8 39.0 Less: current maturities of long-term debt 17.9 18.0 Total long-term debt $ 323.5 $ 311.0 ___________________________ (1) The term loan is repayable in quarterly installments of 1.25% of the original loan balance of $350.0 . The remaining balance is repayable in full on September 24, 2020. Balances are net of unamortized debt issuance costs of $1.3 and $1.6 at September 30, 2017 and December 31, 2016 , respectively. (2) Under this arrangement, we can borrow, on a continuous basis, up to $50.0 , as available. At September 30, 2017 , we had $18.3 of available borrowing capacity under this facility. (3) Primarily includes balances under a purchase card program of $3.6 and $3.9 , capital lease obligations of $2.2 and $1.7 , and borrowings under lines of credit in South Africa and China totaling $ 4.1 and $ 10.2 at September 30, 2017 and December 31,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Senior Credit Facilities On March 20, 2017, we entered into an amendment to our senior credit facilities. Among other things, the amendment extended the period during which we may reinvest the net proceeds from the disposition of our dry cooling business. A detailed description of our senior credit facilities is included in our 2016 Annual Report on Form 10-K. At September 30, 2017 , we had $35.9 and $178.6 of outstanding letters of credit issued under our revolving credit and our foreign credit instrument facilities of our senior credit agreement, respectively. The weighted-average interest rate of outstanding borrowings under our senior credit agreement was approximately 3.0% at September 30, 2017 . At September 30, 2017 , we were in compliance with all covenants of our senior credit agreement.</t>
  </si>
  <si>
    <t>DERIVATIVE FINANCIAL INSTRUMENTS</t>
  </si>
  <si>
    <t>Derivative Instruments and Hedging Activities Disclosure [Abstract]</t>
  </si>
  <si>
    <t>DERIVATIVE FINANCIAL INSTRUMENTS Interest Rate Swaps During the second quarter of 2016, we entered into interest rate swap agreements (“Swaps”) to hedge the interest rate risk on our variable rate term loan. These Swaps, which we designate and account for as cash flow hedges, have effective dates beginning in January 2017 and maturities through September 2020 and effectively convert 50% of the borrowing under the variable rate term loan to a fixed rate of 1.2895% plus the applicable margin. These are amortizing Swaps; therefore, the outstanding notional value is scheduled to decline commensurate with the scheduled maturities of the term loan. As of September 30, 2017 , the aggregate notional amounts of the Swaps was $164.8 and the unrealized gain, net of tax, recorded in accumulated other comprehensive income (“AOCI”) was $1.2 . In addition, we have recorded a long-term asset of $2.3 to recognize the fair value of these Swaps. These changes in fair value are reclassified into earnings as a component of interest expense, when the forecasted transaction impacts earnings. Currency Forward Contracts and Currency Forward Embedded Derivative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6.9 and $8.8 outstanding as of September 30, 2017 and December 31, 2016 , respectively, with all of the $6.9 scheduled to mature within one year. We also had FX embedded derivatives with an aggregate notional amount of $0.4 and $0.9 at September 30, 2017 and December 31, 2016 , respectively, with all of the $0.4 scheduled to mature within one year. There were no unrealized gains or losses recorded in AOCI related to FX forward contracts as of September 30, 2017 and December 31, 2016 . The fair value of our FX forward contracts and FX embedded derivative instruments were not material in relation to our condensed consolidated balance sheets as of September 30, 2017 and December 31, 2016 . Commodity Contracts From time to time, we enter into commodity contracts to manage the exposure on forecasted purchases of commodity raw materials. At September 30, 2017 and December 31, 2016 , the outstanding notional amount of commodity contracts was 3.7 and 4.1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September 30, 2017 and December 31, 2016 , the fair value of these contracts was $0.6 (current asset) and $1.1 (current asset), respectively. The unrealized gains, net of tax, recorded in AOCI were $0.6 and $0.8 as of September 30, 2017 and December 31, 2016 , respectively. We anticipate reclassifying the unrealized gains as of September 30, 2017 to income over the next 12 months .</t>
  </si>
  <si>
    <t>SHAREHOLDERS' EQUITY AND LONG-TERM INCENTIVE COMPENSATION</t>
  </si>
  <si>
    <t>SHAREHOLDERS' EQUITY AND STOCK-BASED COMPENSATION</t>
  </si>
  <si>
    <t>SHAREHOLDERS’ EQUITY AND LONG-TERM INCENTIVE COMPENSATION Income Per Share The following table sets forth the number of weighted-average shares outstanding used in the computation of basic and diluted income per share: Three months ended Nine months ended September 30, October 1, September 30, October 1, Weighted-average number of common shares used in basic income per share 42.540 41.721 42.347 41.537 Dilutive securities — Employee stock options, restricted stock shares and restricted stock units 1.524 0.754 1.381 0.347 Weighted-average number of common shares and dilutive securities used in diluted income per share 44.064 42.475 43.728 41.884 The weighted-average number of restricted stock shares/units and stock options excluded from the computation of diluted income per share because the assumed proceeds for these instruments exceed the average market value of the underlying common stock for the related period was 0.452 and 0.961 , respectively, for the three months ended September 30, 2017 , and 0.534 and 1.009 , respectively, for the nine months ended September 30, 2017 . The weighted-average number of restricted stock shares/units and stock options excluded from the computation of diluted income per share because the assumed proceeds for these instruments exceed the average market value of the underlying common stock for the related period was 0.992 and 1.542 , respectively, for the three months ended October 1, 2016 and 1.134 and 1.346 , respectively, for the nine months ended October 1, 2016 . Long-Term Incentive Compensation Long-term incentive compensation awards may be granted to certain eligible employees or non-employee directors. A detailed description of the awards granted prior to 2017 is included in our 2016 Annual Report on Form 10-K. Awards granted on March 1, 2017 to executive officers and other members of senior management were comprised of performance stock units (“PSU’s”), stock options, time-based restricted stock units (“RSU’s”), and long-term cash awards, while other eligible employees were granted RSU’s and long-term cash awards. The PSU’s are eligible to vest at the end of a three -year performance period, with performance based on the total return of our stock over the three -year performance period against the S&amp;P 600 Capital Goods Index. Stock options and RSU’s vest ratably over the three -year period subsequent to the date of grant. Long-term cash awards are eligible to vest at the end of a three -year performance measurement period, with performance based on our achieving a target segment income amount over the three -year measurement period. Effective May 8, 2017, we granted 0.024 RSU’s to our Non-employee directors, which vest in their entirety immediately prior to the annual meeting of stockholders in May 2018. Compensation expense within income from continuing operations related to long-term incentive awards totaled $3.6 and $4.1 for the three months ended September 30, 2017 and October 1, 2016 , respectively, and $10.4 and $10.2 for the nine months ended September 30, 2017 and October 1, 2016 , respectively. The related tax benefit was $1.4 and $1.6 for the three months ended September 30, 2017 and October 1, 2016 , respectively, and $4.0 and $3.9 for the nine months ended September 30, 2017 and October 1, 2016 , respectively. Accumulated Other Comprehensive Income (Loss) The changes in the components of accumulated other comprehensive income, net of tax, for the three months ended September 30, 2017 were as follows: Foreign Currency Translation Adjustment Net Unrealized Gains on Qualifying Cash Flow Hedges (1) Pension and Postretirement Liability Adjustment (2) (3) Total Balance at beginning of period $ 229.3 $ 1.3 $ 3.6 $ 234.2 Other comprehensive income before reclassifications 2.4 0.6 16.3 19.3 Amounts reclassified from accumulated other comprehensive income — (0.1 ) (0.1 ) (0.2 ) Current-period other comprehensive income 2.4 0.5 16.2 19.1 Balance at end of period $ 231.7 $ 1.8 $ 19.8 $ 253.3 __________________________ (1) Net of tax provision of $1.1 and $0.8 as of September 30, 2017 and July 1, 2017 , respectively. (2) As indicated in Note 9, we reduced our unfunded liability related to postretirement benefits and increased accumulated other comprehensive income (before tax effects) by $26.8 . (3) Net of tax provision of $12.9 and $2.6 as of September 30, 2017 and July 1, 2017 , respectively. The balances as of September 30, 2017 and July 1, 2017 represent net unamortized prior service credits. The changes in the components of accumulated other comprehensive income, net of tax, for the nine months ended September 30, 2017 were as follows: Foreign Net Unrealized Gains (1) Pension and (2) (3) Total Balance at beginning of period $ 229.7 $ 1.5 $ 3.9 $ 235.1 Other comprehensive income before reclassifications 2.0 1.1 16.3 19.4 Amounts reclassified from accumulated other comprehensive income — (0.8 ) (0.4 ) (1.2 ) Current-period other comprehensive income 2.0 0.3 15.9 18.2 Balance at end of period $ 231.7 $ 1.8 $ 19.8 $ 253.3 _________________________ (1) Net of tax provision of $1.1 and $0.9 as of September 30, 2017 and December 31, 2016 , respectively. (2) As indicated in Note 9, we reduced our unfunded liability related to postretirement benefits and increased accumulated other comprehensive income (before tax effects) by $26.8 . (3) Net of tax provision of $12.9 and $2.7 as of September 30, 2017 and December 31, 2016 . The balances as of September 30, 2017 and December 31, 2016 represent net unamortized prior service credits. The changes in the components of accumulated other comprehensive income, net of tax, for the three months ended October 1, 2016 were as follows: Foreign Currency Translation Adjustment Net Unrealized Losses on Qualifying Cash Flow Hedges (1) Pension and Postretirement Liability Adjustment (2) Total Balance at beginning of period $ 239.6 $ (1.6 ) $ 4.2 $ 242.2 Other comprehensive income (loss) before reclassifications (7.2 ) 0.3 — (6.9 ) Amounts reclassified from accumulated other comprehensive income (loss) — 0.2 (0.1 ) 0.1 Current-period other comprehensive income (loss) (7.2 ) 0.5 (0.1 ) (6.8 ) Balance at end of period $ 232.4 $ (1.1 ) $ 4.1 $ 235.4 ___________________________ (1) Net of tax benefit of $0.7 and $1.0 as of October 1, 2016 and July 2, 2016 , respectively. (2) Net of tax provision of $2.8 and $3.0 as of October 1, 2016 and July 2, 2016 , respectively. The balances as of October 1, 2016 and July 2, 2016 include net unamortized prior service credits. The changes in the components of accumulated other comprehensive income, net of tax, for the nine months ended October 1, 2016 were as follows: Foreign Net Unrealized Losses (2) Pension and (3) Total Balance at beginning of period $ 280.6 $ (1.8 ) $ 4.5 $ 283.3 Other comprehensive loss before reclassifications (7.8 ) (1.4 ) — (9.2 ) Amounts reclassified from accumulated other comprehensive income (loss) (1) (40.4 ) 2.1 (0.4 ) (38.7 ) Current-period other comprehensive income (loss) (48.2 ) 0.7 (0.4 ) (47.9 ) Balance at end of period $ 232.4 $ (1.1 ) $ 4.1 $ 235.4 __________________________ (1) In connection with the sale of our dry cooling business, we reclassified $40.4 of other comprehensive income related to foreign currency translation to “Gain on sale of dry cooling business.” (2) Net of tax benefit of $0.7 and $0.8 as of October 1, 2016 and December 31, 2015 , respectively. (3) Net of tax provision of $2.8 and $3.1 as of October 1, 2016 and December 31, 2015 , respectively. The balances as of October 1, 2016 and December 31, 2015 include net unamortized prior service credits. The following summarizes amounts reclassified from each component of accumulated comprehensive income for the three months ended September 30, 2017 and October 1, 2016 : Amount Reclassified from AOCI Three months ended September 30, 2017 October 1, 2016 Affected Line Item in the Condensed Consolidated Statements of Operations (Gains) losses on qualifying cash flow hedges: FX forward contracts $ — $ — Revenues Commodity contracts (0.2 ) 0.3 Cost of products sold Swaps — — Interest expense Pre-tax (0.2 ) 0.3 Income taxes 0.1 (0.1 ) $ (0.1 ) $ 0.2 Gains on pension and postretirement items: Amortization of unrecognized prior service credits $ (0.3 ) $ (0.3 ) Selling, general and administrative Pre-tax (0.3 ) (0.3 ) Income taxes 0.2 0.2 $ (0.1 ) $ (0.1 ) The following summarizes amounts reclassified from each component of accumulated comprehensive income for the nine months ended September 30, 2017 and October 1, 2016 : Amount Reclassified from AOCI Nine months ended September 30, 2017 October 1, 2016 Affected Line Item in the Condensed (Gains) losses on qualifying cash flow hedges: FX forward contracts $ — $ 1.0 Revenues Commodity contracts (1.6 ) 1.9 Cost of products sold Swaps 0.3 — Interest expense Pre-tax (1.3 ) 2.9 Income taxes 0.5 (0.8 ) $ (0.8 ) $ 2.1 Gains on pension and postretirement items: Amortization of unrecognized prior service credits $ (0.7 ) $ (0.7 ) Selling, general and administrative Pre-tax (0.7 ) (0.7 ) Income taxes 0.3 0.3 $ (0.4 ) $ (0.4 ) Gain on sale of dry cooling business: Recognition of foreign currency translation adjustment $ — $ (40.4 ) Gain on sale of dry cooling business Common Stock in Treasury During the nine months ended September 30, 2017 and October 1, 2016 , “Common stock in treasury” was decreased by the settlement of restricted stock units issued from treasury stock of $16.7 and $18.6 , respectively. Changes in Equity A summary of the changes in equity for the three months ended September 30, 2017 and October 1, 2016 is provided below: September 30, 2017 October 1, 2016 SPX Corporation Shareholders’ Equity Noncontrolling Interests Total Equity SPX Corporation Shareholders’ Equity Noncontrolling Interests Total Equity Equity, beginning of period $ 208.7 $ — $ 208.7 $ 272.6 $ — $ 272.6 Net income 22.3 — 22.3 1.9 — 1.9 Net unrealized gains on qualifying cash flow hedges, net of tax provision of $0.3 for the three months ended September 30, 2017 and October 1, 2016 0.5 — 0.5 0.5 — 0.5 Pension and postretirement liability adjustment, net of tax (provision) benefit of $(10.3) and $0.2 for the three months ended September 30, 2017 and October 1, 2016, respectively 16.2 — 16.2 (0.1 ) — (0.1 ) Foreign currency translation adjustments 2.4 — 2.4 (7.2 ) — (7.2 ) Total comprehensive income (loss), net 41.4 — 41.4 (4.9 ) — (4.9 ) Incentive plan activity 2.0 — 2.0 2.2 — 2.2 Long-term incentive compensation expense 3.0 — 3.0 3.5 — 3.5 Restricted stock and restricted stock unit vesting, net of tax withholdings, and related tax benefit of $0.0 for the three months ended September 30, 2017 and October 1, 2016 (0.1 ) — (0.1 ) — — — Equity, end of period $ 255.0 $ — $ 255.0 $ 273.4 $ — $ 273.4 A summary of the changes in equity for the nine months ended September 30, 2017 and October 1, 2016 is provided below: September 30, 2017 October 1, 2016 SPX Noncontrolling Total SPX Noncontrolling Total Equity, beginning of period $ 191.6 $ — $ 191.6 $ 345.4 $ (37.1 ) $ 308.3 Net income (loss) 30.7 — 30.7 18.9 (0.4 ) 18.5 Net unrealized gains on qualifying cash flow hedges, net of tax provision of $0.2 and $0.1 for the nine months ended September 30, 2017 and October 1, 2016, respectively 0.3 — 0.3 0.7 — 0.7 Pension and postretirement liability adjustment, net of tax (provision) benefit of $(10.2) and $0.3 for the nine months ended September 30, 2017 and October 1, 2016, respectively 15.9 — 15.9 (0.4 ) — (0.4 ) Foreign currency translation adjustments 2.0 — 2.0 (48.2 ) (1.2 ) (49.4 ) Total comprehensive income (loss), net 48.9 — 48.9 (29.0 ) (1.6 ) (30.6 ) Incentive plan activity 9.4 — 9.4 6.8 — 6.8 Long-term incentive compensation expense 8.8 — 8.8 9.4 — 9.4 Restricted stock and restricted stock unit vesting, net of tax withholdings, and related tax provision of $0.0 and $1.5 for the nine months ended September 30, 2017 and October 1, 2016, respectively (3.7 ) — (3.7 ) (3.2 ) — (3.2 ) Adjustment related to redeemable noncontrolling interest (see Note 13) — — — (56.0 ) 38.7 (17.3 ) Equity, end of period $ 255.0 $ — $ 255.0 $ 273.4 $ — $ 273.4</t>
  </si>
  <si>
    <t>CONTINGENT LIABILITIES AND OTHER MATTERS</t>
  </si>
  <si>
    <t>Commitments and Contingencies Disclosure [Abstract]</t>
  </si>
  <si>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646.7 (including $602.0 for asbestos product liability matters) and $653.5 (including $605.6 for asbestos product liability matters) at September 30, 2017 and December 31, 2016 , respectively. Of these amounts, $613.8 and $621.0 are included in “Other long-term liabilities” within our condensed consolidated balance sheets at September 30, 2017 and December 31, 2016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three months ended September 30, 2017 and October 1, 2016 , our payments for asbestos-related matters, net of insurance recoveries, were $4.7 and $0.0 , respectively. During the nine months ended September 30, 2017 , our insurance recoveries for asbestos-related matters, net of payments, were $3.1 , which included cash proceeds received during the first quarter of 2017 of $8.5 related to a settlement reached with an insurance carrier. During the nine months ended October 1, 2016 , our payments for asbestos-related matters, net of insurance recoveries, were $3.0 .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554.0 and $564.4 at September 30, 2017 and December 31, 2016 , respectively, and included in “Other assets” within our condensed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nine months ended September 30, 2017 , we recorded a charge to “Other income (expense), net” of $3.0 associated with the settlement of a group of asbestos-related claims, while there were no such charges during the nine months ended October 1, 2016 . Large Power Projects in South Africa The business environment surrounding our large power projects in South Africa remains difficult, as we have experienced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relating to these challenges. We are pursuing various commercial alternatives for addressing these challenges, in an attempt to mitigate our overall financial exposure. Over the last two years, we have implemented various controls and initiatives that have reduced the risk associated with our large power projects in South Africa, including more recent steps to accelerate the timeline for completing certain portions of the projects. In addition, we have experienced higher than expected costs as we complete certain scopes of work. Lastly, during the second quarter of 2017, we became aware of financial challenges facing one of our sub-contractors, which will negatively impact the ultimate cost of the related project scope. As a result of these efforts to accelerate certain timelines, the higher than expected costs on certain scopes of work, and the aforementioned sub-contractor financial challenges, we determined during the second quarter of 2017 that additional cost would be required in order to complete certain remaining portions of the projects. As such, we revised our estimates of revenues, costs and profits associated with the projects. These revisions resulted in a charge to “Income (loss) from continuing operations before income taxes” of $22.9 during the nine months ended September 30, 2017 , which is comprised of a reduction in revenue of $13.5 and an increase in cost of products sold of $9.4 . We recognize revenue associated with unapproved change orders and claims to the extent the related costs have been incurred and the amount of expected recovery is probable and reasonably estimable. At September 30, 2017 , the projected revenues related to our large power projects in South Africa included approximately $29.5 related to claims and unapproved change orders. We believe these amounts are recoverable under the provisions of the related contracts and reflect our best estimate of recoverable amounts. Although we believe that our current estimates of revenues, costs and profits relating to these projects are reasonable, it is possible that future revisions of such estimates could have a material effect on our condensed consolidated financial statements. Noncontrolling Interest in South African Subsidiary Our South African subsidiary, DBT Technologies (PTY) LTD (“DBT”), has a Black Economic Empowerment shareholder (the “BEE Partner”) that holds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we have reflected the net redemption amount of South African Rand 257.0 (or $19.0 and $18.5 at September 30, 2017 and December 31, 2016, respectively) within “Accrued expenses” on our condensed consolidated balance sheets as of September 30, 2017 and December 31, 2016, with the related offset recorded to “Paid-in-capital” and “Accumulated other comprehensive income.” In addition, during the second quarter of 2016, we reclassified $38.7 from “Noncontrolling Interests” to “Paid-in capital.” Lastly, under the two-class method of calculating earnings per share, we reflected an adjustment of $18.1 to “Net income (loss) attributable to SPX Corporation common shareholders” for the excess redemption amount of the Put Option (i.e., the increase in the redemption amount during the second quarter of 2016 in excess of fair value) in our calculations of basic and diluted earnings per share for the nine months ended October 1, 2016 . SPX Technologies disagrees with the arbitration determination and will continue to pursue all available legal recourse in this matter. Patent Infringement Lawsuit Our subsidiary, SPX Cooling Technologies, Inc. (“SPXCT”), is a defendant in a legal action brought by Baltimore Aircoil Company (“BAC”) alleging that a SPXCT product infringes United States Patent No. 7,107,782, entitled “Evaporative Heat Exchanger and Method.” BAC filed suit on July 16, 2013 in the United States District Court for the District of Maryland (the “District Court”) seeking monetary damages and injunctive relief. On November 4, 2016, the jury for the trial in the District Court found in favor of SPXCT. The verdict by the District Court is currently under appeal by BAC. We believe that we will ultimately be successful in any future judicial processes; however, to the extent we are not successful, the outcome could have a material adverse effect on our financial position, results of operations, and cash flow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September 30, 2017 , we had liabilities for site investigation and/or remediation at 27 sites ( 30 sites at December 31, 2016)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September 30, 2017 , we have been notified that we are potentially responsible and have received other notices of potential liability pursuant to various environmental laws at 14 sites at which the liability has not been settled, of which 8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si>
  <si>
    <t>INCOME TAXES</t>
  </si>
  <si>
    <t>Income Tax Disclosure [Abstract]</t>
  </si>
  <si>
    <t>INCOME TAXES Uncertain Tax Benefits As of September 30, 2017 , we had gross unrecognized tax benefits of $32.6 (net unrecognized tax benefits of $21.2 ). Of these net unrecognized tax benefits, $16.3 would impact our effective tax rate from continuing operations if recognized. We classify interest and penalties related to unrecognized tax benefits as a component of our income tax provision. As of September 30, 2017 , gross accrued interest totaled $4.2 (net accrued interest of $2.8 ). As of September 30, 2017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up to $4.0 . The previously unrecognized tax benefits relate to a variety of tax matters relating to deemed income inclusions, transfer pricing and various state matters. Other Tax Matters For the three months ended September 30, 2017 , we recorded an income tax provision of $4.8 on $26.8 of pre-tax income from continuing operations, resulting in an effective tax rate of 17.9% . This compares to an income tax provision for the three months ended October 1, 2016 of $0.5 on $7.1 of pre-tax income from continuing operations, resulting in an effective tax rate of 7.0% . The most significant items impacting the income tax provision for the third quarter of 2017 were (i) $5.0 of foreign losses generated during the period for which no tax benefit was recognized, as future realization of any such tax benefit is considered unlikely, and (ii) $4.1 of tax benefits related to various audit settlements, statute expirations, and other adjustments to liabilities for uncertain tax positions. The most significant items impacting the income tax provision for the third quarter of 2016 were the $1.7 of additional gain that was recorded during the quarter on the sale of the dry cooling business, for which no income taxes were provided, and $0.7 of tax benefits related to various audit settlements, statute expirations, and other adjustments to liabilities for uncertain tax positions. For the nine months ended September 30, 2017 , we recorded an income tax provision of $14.0 on $38.0 of pre-tax income from continuing operations, resulting in an effective tax rate of 36.8% . This compares to an income tax provision for the nine months ended October 1, 2016 of $10.1 on $43.4 of pre-tax income from continuing operations, resulting in an effective tax rate of 23.3% . The most significant items impacting the income tax provision for the first nine months of 2017 were (i) $34.6 of foreign losses generated during the period for which no benefit was recognized, as future realization of any such tax benefit is considered unlikely, and (ii) $4.1 of tax benefits related to various audit settlements, statute expirations, and other adjustments to liabilities for uncertain tax positions. The most significant items impacting the income tax provision for the first nine months of 2016 were (i) $0.3 of income taxes that were provided in connection with the $18.4 gain that was recorded on the sale of the dry cooling business and (ii) $10.5 of foreign losses generated during the period for which no tax benefit was recognized, as future realization of any such tax benefit is considered unlikely .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4, 2015 and 2016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Valuation Methodologies Used to Measure Fair Value on a Non-Recurring Basis Parent Guarantees and Bonds Associated with Balcke Dürr — As indicated in Note 1, in connection with the sale of Balcke Dürr, parent company guarantees of approximately €79.0 and bank and surety bonds of approximately €79.0 existing at the time of the sale will remain in place through each instrument’s expiration date, with such expiration dates ranging from 2017 to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Buyer have provided us a full indemnity in the event that any of these guarantees or bonds are called. Also, Balcke Dürr has provided cash collateral of €4.0 and mutares AG has provided a guarantee of €5.0 as a security for the above indemnifications. Summarized below are the liability (related to the parent company guarantees and bank and surety bonds) and asset (related to the cash collateral and guarantee provided by mutares AG) recorded at the time of sale, along with the change in the liability and the asset during the nine months ended September 30, 2017 . Nine months ended September 30, 2017 Guarantees and Bonds Liability Indemnification Assets Balance as of December 31, 2016 (1) (2) $ 9.9 $ 4.8 Reduction/Amortization for the period (3) (1.6 ) (2.0 ) Impact of changes in foreign currency rates 1.2 0.6 Balance as of September 30, 2017 (2) $ 9.5 $ 3.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Balance associated with the guarantees and bonds is reflected within “Other long-term liabilities,” while the balance associated with the indemnification assets is reflected within “Other assets.” (3)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 As of September 30, 2017 , the outstanding parent company guarantees and bank and surety bonds totaled €76.1 and €56.1 , respectively. In addition, the cash collateral of €4.0 and the guarantee provided by mutares AG of €5.0 continue to serve as security for the indemnifications noted abov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30, 2017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Indebtedness and Other — The estimated fair value of our debt instruments as of September 30, 2017 and December 31, 2016 approximated the related carrying values due primarily to the variable market-based interest rates for such instruments. See Note 10 for further details.</t>
  </si>
  <si>
    <t>BASIS OF PRESENTATION (Policies)</t>
  </si>
  <si>
    <t>Basis of Presentation</t>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Variable Interest Entity</t>
  </si>
  <si>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sale of Balcke Dürr. See below and Note 15 for further discussion of the sale of Balcke Dürr. All other VIEs are considered immaterial, individually and in aggregate, to our condensed consolidated financial statements.</t>
  </si>
  <si>
    <t>Spin-Off of FLOW Business and Sale of Dry Cooling Business</t>
  </si>
  <si>
    <t>Sale of Dry Cooling Business On March 30, 2016, we completed the sale of our dry cooling business, a business previously within our Engineered Solutions reportable segment, to Paharpur Cooling Towers Limited (“Paharpur”) for cash proceeds of $45.9 (net of cash transferred with the business of $3.0 ), resulting in a gain during the quarter ended April 2, 2016 of $17.9 . The gain includes a reclassification from “Equity” of other comprehensive income totaling $40.4 related to foreign currency translation. During the second quarter of 2016, we reduced the gain by $1.2 in connection with adjustments to certain liabilities retained from the sale. During the third quarter of 2016, we increased the gain by $1.7 in connection with the settlement of the final working capital associated with the business. In connection with the sale, we provided customary indemnifications to Paharpur. Accordingly, it is possible that the sales price and resulting gain for this divestiture may be materially adjusted in subsequent periods.</t>
  </si>
  <si>
    <t>Use of Estimates</t>
  </si>
  <si>
    <t>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6. Interim results are not necessarily indicative of full year results. We have reclassified certain prior year amounts, including the results of discontinued operations, to conform to the current year presentation. Unless otherwise indicated, amounts provided in these Notes pertain to continuing operations only.</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We had two fewer days in the first quarter of 2017 and will have one more day in the fourth quarter of 2017 than in the respective 2016 periods. We do not believe the two fewer days during the first quarter of 2017 had a material impact on our consolidated operating results for the first nine months of 2017, when compared to the consolidated operating results for the respective 2016 period.</t>
  </si>
  <si>
    <t>New Accounting Pronouncements</t>
  </si>
  <si>
    <t>Inventories include material, labor and factory overhead costs and are reduced, when necessary, to estimated net realizable values. Certain domestic inventories are valued using the last-in, first-out (“LIFO”) method. These inventories were approximately 60% and 51% of total inventory at September 30, 2017 and December 31, 2016 , respectively. Other inventories are valued using the first-in, first-out (“FIFO”) method.</t>
  </si>
  <si>
    <t>Goodwill and Other Intangible Assets</t>
  </si>
  <si>
    <t xml:space="preserve">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5). The primary basis for these projected revenues is the annual operating plan for each of the related businesses, which is prepared in the fourth quarter of each year. </t>
  </si>
  <si>
    <t>Currency Forward Contracts and Currency Forward Embedded Derivatives</t>
  </si>
  <si>
    <t>Currency Forward Contracts and Currency Forward Embedded Derivative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t>
  </si>
  <si>
    <t>Potential Uncertain Positions</t>
  </si>
  <si>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4, 2015 and 2016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30, 2017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Indebtedness and Other — The estimated fair value of our debt instruments as of September 30, 2017 and December 31, 2016 approximated the related carrying values due primarily to the variable market-based interest rates for such instruments. See Note 10 for further details.</t>
  </si>
  <si>
    <t>DISCONTINUED OPERATIONS (Tables)</t>
  </si>
  <si>
    <t>Schedule of disposal groups, including discontinued operations, income statement, balance sheet and additional disclosures</t>
  </si>
  <si>
    <t>The following table presents selected financial information for Balcke Dürr that is included within discontinued operations in the condensed consolidated statement of cash flows for the nine months ended October 1, 2016 : Non-cash items included in loss from discontinued operations: Depreciation and amortization $ 1.5 Capital expenditures 0.6 Major classes of line items constituting pre-tax loss and after-tax loss of Balcke Dürr for the three and nine months ended October 1, 2016 are shown below: Three months ended Nine months ended October 1, October 1, Revenues $ 40.2 $ 110.4 Costs and expenses: Cost of products sold 37.0 103.6 Selling, general and administrative 7.8 23.9 Special charges (credits), net (0.4 ) (1.0 ) Other expense, net (0.3 ) (0.5 ) Loss before taxes (4.5 ) (16.6 ) Income tax benefit 0.5 4.0 Loss from discontinued operations, net of tax $ (4.0 ) $ (12.6 ) For the three and nine months ended September 30, 2017 and October 1, 2016 , the table below presents a reconciliation of discontinued operations activity to the related amounts in the condensed consolidated statements of operations: Three months ended Nine months ended September 30, October 1, September 30, October 1, Balcke Dürr Loss from discontinued operations $ — $ (4.5 ) $ (2.6 ) $ (16.6 ) Income tax benefit — 0.5 9.4 4.0 Income (loss) from discontinued operations, net — (4.0 ) 6.8 (12.6 ) All other Loss from discontinued operations (0.1 ) (0.5 ) (1.0 ) (2.3 ) Income tax (provision) benefit 0.4 (0.2 ) 0.9 0.1 Income (loss) from discontinued operations, net 0.3 (0.7 ) (0.1 ) (2.2 ) Total Loss from discontinued operations (0.1 ) (5.0 ) (3.6 ) (18.9 ) Income tax benefit 0.4 0.3 10.3 4.1 Income (loss) from discontinued operations, net $ 0.3 $ (4.7 ) $ 6.7 $ (14.8 )</t>
  </si>
  <si>
    <t>INFORMATION ON REPORTABLE SEGMENTS (Tables)</t>
  </si>
  <si>
    <t>Schedule of financial data for reportable segments and other operating segments</t>
  </si>
  <si>
    <t>Financial data for our reportable segments for the three and nine months ended September 30, 2017 and October 1, 2016 are presented below: Three months ended Nine months ended September 30, October 1, September 30, October 1, Revenues: (1) HVAC segment $ 119.4 $ 116.9 $ 349.8 $ 350.4 Detection and Measurement segment 66.9 52.3 185.0 167.8 Engineered Solutions segment (2) 162.2 175.8 504.0 558.8 Consolidated revenues $ 348.5 $ 345.0 $ 1,038.8 $ 1,077.0 Income: HVAC segment $ 15.6 $ 15.6 $ 47.5 $ 48.6 Detection and Measurement segment 16.5 7.8 45.0 30.9 Engineered Solutions segment (2) (3) 13.3 2.6 7.9 8.5 Total income for segments 45.4 26.0 100.4 88.0 Corporate expense (11.0 ) (9.6 ) (33.7 ) (29.6 ) Long-term incentive compensation expense (3.6 ) (4.1 ) (10.4 ) (10.2 ) Pension and postretirement income (expense) 1.4 (0.8 ) (1.2 ) (4.6 ) Special charges, net (1.0 ) (1.9 ) (2.0 ) (4.8 ) Impairment of intangible assets — — — (4.0 ) Gain on sale of dry cooling business — 1.7 — 18.4 Consolidated operating income $ 31.2 $ 11.3 $ 53.1 $ 53.2 ___________________________ (1) Under the percentage-of-completion method, we recognized revenues of $67.0 and $78.3 in the three months ended September 30, 2017 and October 1, 2016 , respectively. For the nine months ended September 30, 2017 and October 1, 2016 , revenues under the percentage-of-completion method were $211.6 and $262.7 , respectively. Costs and estimated earnings in excess of billings on uncompleted contracts accounted for under the percentage-of-completion method were $41.0 and $33.9 as of September 30, 2017 and December 31, 2016 , respectively, and are reported as a component of ‘‘Accounts receivable, net’’ in the condensed consolidated balance sheets. Billings in excess of costs and estimated earnings on uncompleted contracts accounted for under the percentage-of-completion method were $19.7 and $53.3 as of September 30, 2017 and December 31, 2016 , respectively, and are reported as a component of ‘‘Accrued expenses’’ in the condensed consolidated balance sheets. (2) As further discussed in Note 13, during the second quarter of 2017, we made revisions to our expected revenues and profits on our large power projects in South Africa. As a result of these revisions, we reduced revenue and segment income by $13.5 and $22.9 , respectively, for the nine months ended September 30, 2017 . (3) During the third quarter of 2017, we settled a contract that had been suspended and then ultimately cancelled by a customer for cash proceeds of $9.0 and other consideration. In connection with the settlement, we recorded a gain of $10.2 during the quarter within our Engineered Solutions reportable segment.</t>
  </si>
  <si>
    <t>SPECIAL CHARGES, NET (Tables)</t>
  </si>
  <si>
    <t>Schedule of special charges, net</t>
  </si>
  <si>
    <t>Special charges, net, for the three and nine months ended September 30, 2017 and October 1, 2016 are described in more detail below: Three months ended Nine months ended September 30, October 1, September 30, October 1, HVAC segment $ — $ — $ 0.4 $ — Detection and Measurement segment — 0.3 0.3 0.5 Engineered Solutions segment 1.0 1.8 1.2 4.5 Corporate — (0.2 ) 0.1 (0.2 ) Total $ 1.0 $ 1.9 $ 2.0 $ 4.8</t>
  </si>
  <si>
    <t>Schedule of the analysis of the entity's restructuring liabilities</t>
  </si>
  <si>
    <t>The following is an analysis of our restructuring liabilities for the nine months ended September 30, 2017 and October 1, 2016 : Nine months ended September 30, October 1, Balance at beginning of year $ 0.9 $ 1.6 Special charges (1) 2.0 1.2 Utilization — cash (1.4 ) (1.8 ) Currency translation adjustment and other — (0.2 ) Balance at end of period $ 1.5 $ 0.8 ___________________________ (1) The nine months ended September 30, 2017 and October 1, 2016 included $0.0 and $3.6 of non-cash charges, respectively, that did not impact the restructuring liability.</t>
  </si>
  <si>
    <t>INVENTORIES, NET (Tables)</t>
  </si>
  <si>
    <t>Schedule of inventories</t>
  </si>
  <si>
    <t>Inventories at September 30, 2017 and December 31, 2016 comprised the following: September 30, December 31, Finished goods $ 48.3 $ 43.0 Work in process 60.3 50.0 Raw materials and purchased parts 69.1 64.9 Total FIFO cost 177.7 157.9 Excess of FIFO cost over LIFO inventory value (12.1 ) (12.2 ) Total inventories, net $ 165.6 $ 145.7</t>
  </si>
  <si>
    <t>GOODWILL AND OTHER INTANGIBLE ASSETS (Tables)</t>
  </si>
  <si>
    <t>Schedule of changes in the carrying amount of goodwill, by reportable segment and other operating segments</t>
  </si>
  <si>
    <t>The changes in the carrying amount of goodwill, by reportable segment, were as follows: December 31, Impairments Foreign Currency Translation and Other September 30, HVAC segment Gross goodwill $ 258.5 $ — $ 4.7 $ 263.2 Accumulated impairments (144.2 ) — (0.5 ) (144.7 ) Goodwill 114.3 — 4.2 118.5 Detection and Measurement segment Gross goodwill 214.4 — 2.2 216.6 Accumulated impairments (134.2 ) — (1.8 ) (136.0 ) Goodwill 80.2 — 0.4 80.6 Engineered Solutions segment Gross goodwill 351.4 — 6.2 357.6 Accumulated impairments (205.5 ) — (5.8 ) (211.3 ) Goodwill 145.9 — 0.4 146.3 Total Gross goodwill 824.3 — 13.1 837.4 Accumulated impairments (483.9 ) — (8.1 ) (492.0 ) Goodwill $ 340.4 $ — $ 5.0 $ 345.4</t>
  </si>
  <si>
    <t>Schedule of identifiable intangible assets</t>
  </si>
  <si>
    <t>Identifiable intangible assets at September 30, 2017 and December 31, 2016 comprised the following: September 30, 2017 December 31, 2016 Gross Carrying Value Accumulated Amortization Net Carrying Value Gross Carrying Value Accumulated Amortization Net Carrying Value Intangible assets with determinable lives: Customer relationships $ 1.4 $ (1.4 ) $ — $ 1.4 $ (1.4 ) $ — Technology 2.1 (0.5 ) 1.6 2.1 (0.4 ) 1.7 Patents 4.5 (4.5 ) — 4.5 (4.5 ) — Other 11.8 (7.8 ) 4.0 12.7 (7.4 ) 5.3 19.8 (14.2 ) 5.6 20.7 (13.7 ) 7.0 Trademarks with indefinite lives 112.1 — 112.1 110.9 — 110.9 Total (1) $ 131.9 $ (14.2 ) $ 117.7 $ 131.6 $ (13.7 ) $ 117.9 ___________________________ (1) Changes in the gross carrying values of “Other Intangibles, Net” during the nine months ended September 30, 2017 related to foreign currency translation.</t>
  </si>
  <si>
    <t>WARRANTY (Tables)</t>
  </si>
  <si>
    <t>Schedule of product warranty accrual</t>
  </si>
  <si>
    <t>The following is an analysis of our product warranty accrual for the periods presented: Nine months ended September 30, October 1, Balance at beginning of year $ 35.8 $ 36.3 Provisions 9.7 10.6 Usage (11.5 ) (11.6 ) Currency translation adjustment 0.2 (0.4 ) Balance at end of period 34.2 34.9 Less: Current portion of warranty 14.2 15.7 Non-current portion of warranty $ 20.0 $ 19.2</t>
  </si>
  <si>
    <t>EMPLOYEE BENEFIT PLANS (Tables)</t>
  </si>
  <si>
    <t>Postretirement Plans</t>
  </si>
  <si>
    <t>Employee Benefit Plans</t>
  </si>
  <si>
    <t>Schedule of net periodic benefit (income) expense</t>
  </si>
  <si>
    <t>Postretirement Plans Three months ended Nine months ended September 30, October 1, September 30, October 1, Service cost $ — $ — $ — $ — Interest cost 0.9 1.1 2.8 3.2 Recognized net actuarial gain (2.6 ) — (2.6 ) — Amortization of unrecognized prior service credits (0.2 ) (0.2 ) (0.6 ) (0.6 ) Net periodic postretirement benefit (income) expense $ (1.9 ) $ 0.9 $ (0.4 ) $ 2.6</t>
  </si>
  <si>
    <t>United States | Pension Plan</t>
  </si>
  <si>
    <t>Net periodic benefit expense (income) for our pension and postretirement plans included the following components: Domestic Pension Plans Three months ended Nine months ended September 30, October 1, September 30, October 1, Service cost $ 0.1 $ 0.1 $ 0.3 $ 0.3 Interest cost 3.4 3.3 10.0 10.4 Expected return on plan assets (2.5 ) (3.2 ) (7.5 ) (9.6 ) Recognized net actuarial loss — — — 1.8 Amortization of unrecognized prior service credits (0.1 ) (0.1 ) (0.1 ) (0.1 ) Total net periodic pension benefit expense $ 0.9 $ 0.1 $ 2.7 $ 2.8</t>
  </si>
  <si>
    <t>Foreign Plan | Pension Plan</t>
  </si>
  <si>
    <t>Foreign Pension Plans Three months ended Nine months ended September 30, October 1, September 30, October 1, Service cost $ — $ — $ — $ — Interest cost 1.2 1.4 3.6 4.3 Expected return on plan assets (1.6 ) (1.5 ) (4.7 ) (5.0 ) Net periodic pension benefit income $ (0.4 ) $ (0.1 ) $ (1.1 ) $ (0.7 ) Less: Net periodic pension benefit expense of discontinued operations — 0.1 — 0.1 Net periodic pension benefit income of continuing operations $ (0.4 ) $ (0.2 ) $ (1.1 ) $ (0.8 )</t>
  </si>
  <si>
    <t>INDEBTEDNESS (Tables)</t>
  </si>
  <si>
    <t>Schedule of debt activity (both current and non-current)</t>
  </si>
  <si>
    <t>The following summarizes our debt activity (both current and non-current) for the nine months ended September 30, 2017 : December 31, Borrowings Repayments Other (4) September 30, Revolving loans $ — $ 46.4 $ (46.4 ) $ — $ — Term loan (1) 339.6 — (13.1 ) 0.3 326.8 Trade receivables financing arrangement (2) — 70.0 (39.0 ) — 31.0 Other indebtedness (3) 16.6 25.6 (33.4 ) 1.4 10.2 Total debt 356.2 $ 142.0 $ (131.9 ) $ 1.7 368.0 Less: short-term debt 14.8 39.0 Less: current maturities of long-term debt 17.9 18.0 Total long-term debt $ 323.5 $ 311.0 ___________________________ (1) The term loan is repayable in quarterly installments of 1.25% of the original loan balance of $350.0 . The remaining balance is repayable in full on September 24, 2020. Balances are net of unamortized debt issuance costs of $1.3 and $1.6 at September 30, 2017 and December 31, 2016 , respectively. (2) Under this arrangement, we can borrow, on a continuous basis, up to $50.0 , as available. At September 30, 2017 , we had $18.3 of available borrowing capacity under this facility. (3) Primarily includes balances under a purchase card program of $3.6 and $3.9 , capital lease obligations of $2.2 and $1.7 , and borrowings under lines of credit in South Africa and China totaling $ 4.1 and $ 10.2 at September 30, 2017 and December 31,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t>
  </si>
  <si>
    <t>SHAREHOLDERS' EQUITY AND LONG-TERM INCENTIVE COMPENSATION (Tables)</t>
  </si>
  <si>
    <t>Schedule of weighted-average shares outstanding used in the computation of basic and diluted income per share</t>
  </si>
  <si>
    <t>The following table sets forth the number of weighted-average shares outstanding used in the computation of basic and diluted income per share: Three months ended Nine months ended September 30, October 1, September 30, October 1, Weighted-average number of common shares used in basic income per share 42.540 41.721 42.347 41.537 Dilutive securities — Employee stock options, restricted stock shares and restricted stock units 1.524 0.754 1.381 0.347 Weighted-average number of common shares and dilutive securities used in diluted income per share 44.064 42.475 43.728 41.884</t>
  </si>
  <si>
    <t>Schedule of changes in the components of accumulated other comprehensive income (loss)</t>
  </si>
  <si>
    <t>The changes in the components of accumulated other comprehensive income, net of tax, for the three months ended September 30, 2017 were as follows: Foreign Currency Translation Adjustment Net Unrealized Gains on Qualifying Cash Flow Hedges (1) Pension and Postretirement Liability Adjustment (2) (3) Total Balance at beginning of period $ 229.3 $ 1.3 $ 3.6 $ 234.2 Other comprehensive income before reclassifications 2.4 0.6 16.3 19.3 Amounts reclassified from accumulated other comprehensive income — (0.1 ) (0.1 ) (0.2 ) Current-period other comprehensive income 2.4 0.5 16.2 19.1 Balance at end of period $ 231.7 $ 1.8 $ 19.8 $ 253.3 __________________________ (1) Net of tax provision of $1.1 and $0.8 as of September 30, 2017 and July 1, 2017 , respectively. (2) As indicated in Note 9, we reduced our unfunded liability related to postretirement benefits and increased accumulated other comprehensive income (before tax effects) by $26.8 . (3) Net of tax provision of $12.9 and $2.6 as of September 30, 2017 and July 1, 2017 , respectively. The balances as of September 30, 2017 and July 1, 2017 represent net unamortized prior service credits. The changes in the components of accumulated other comprehensive income, net of tax, for the nine months ended September 30, 2017 were as follows: Foreign Net Unrealized Gains (1) Pension and (2) (3) Total Balance at beginning of period $ 229.7 $ 1.5 $ 3.9 $ 235.1 Other comprehensive income before reclassifications 2.0 1.1 16.3 19.4 Amounts reclassified from accumulated other comprehensive income — (0.8 ) (0.4 ) (1.2 ) Current-period other comprehensive income 2.0 0.3 15.9 18.2 Balance at end of period $ 231.7 $ 1.8 $ 19.8 $ 253.3 _________________________ (1) Net of tax provision of $1.1 and $0.9 as of September 30, 2017 and December 31, 2016 , respectively. (2) As indicated in Note 9, we reduced our unfunded liability related to postretirement benefits and increased accumulated other comprehensive income (before tax effects) by $26.8 . (3) Net of tax provision of $12.9 and $2.7 as of September 30, 2017 and December 31, 2016 . The balances as of September 30, 2017 and December 31, 2016 represent net unamortized prior service credits. The changes in the components of accumulated other comprehensive income, net of tax, for the three months ended October 1, 2016 were as follows: Foreign Currency Translation Adjustment Net Unrealized Losses on Qualifying Cash Flow Hedges (1) Pension and Postretirement Liability Adjustment (2) Total Balance at beginning of period $ 239.6 $ (1.6 ) $ 4.2 $ 242.2 Other comprehensive income (loss) before reclassifications (7.2 ) 0.3 — (6.9 ) Amounts reclassified from accumulated other comprehensive income (loss) — 0.2 (0.1 ) 0.1 Current-period other comprehensive income (loss) (7.2 ) 0.5 (0.1 ) (6.8 ) Balance at end of period $ 232.4 $ (1.1 ) $ 4.1 $ 235.4 ___________________________ (1) Net of tax benefit of $0.7 and $1.0 as of October 1, 2016 and July 2, 2016 , respectively. (2) Net of tax provision of $2.8 and $3.0 as of October 1, 2016 and July 2, 2016 , respectively. The balances as of October 1, 2016 and July 2, 2016 include net unamortized prior service credits. The changes in the components of accumulated other comprehensive income, net of tax, for the nine months ended October 1, 2016 were as follows: Foreign Net Unrealized Losses (2) Pension and (3) Total Balance at beginning of period $ 280.6 $ (1.8 ) $ 4.5 $ 283.3 Other comprehensive loss before reclassifications (7.8 ) (1.4 ) — (9.2 ) Amounts reclassified from accumulated other comprehensive income (loss) (1) (40.4 ) 2.1 (0.4 ) (38.7 ) Current-period other comprehensive income (loss) (48.2 ) 0.7 (0.4 ) (47.9 ) Balance at end of period $ 232.4 $ (1.1 ) $ 4.1 $ 235.4 __________________________ (1) In connection with the sale of our dry cooling business, we reclassified $40.4 of other comprehensive income related to foreign currency translation to “Gain on sale of dry cooling business.” (2) Net of tax benefit of $0.7 and $0.8 as of October 1, 2016 and December 31, 2015 , respectively. (3) Net of tax provision of $2.8 and $3.1 as of October 1, 2016 and December 31, 2015 , respectively. The balances as of October 1, 2016 and December 31, 2015 include net unamortized prior service credits.</t>
  </si>
  <si>
    <t>Schedule of amounts reclassified from each component of accumulated comprehensive income (loss)</t>
  </si>
  <si>
    <t>The following summarizes amounts reclassified from each component of accumulated comprehensive income for the three months ended September 30, 2017 and October 1, 2016 : Amount Reclassified from AOCI Three months ended September 30, 2017 October 1, 2016 Affected Line Item in the Condensed Consolidated Statements of Operations (Gains) losses on qualifying cash flow hedges: FX forward contracts $ — $ — Revenues Commodity contracts (0.2 ) 0.3 Cost of products sold Swaps — — Interest expense Pre-tax (0.2 ) 0.3 Income taxes 0.1 (0.1 ) $ (0.1 ) $ 0.2 Gains on pension and postretirement items: Amortization of unrecognized prior service credits $ (0.3 ) $ (0.3 ) Selling, general and administrative Pre-tax (0.3 ) (0.3 ) Income taxes 0.2 0.2 $ (0.1 ) $ (0.1 ) The following summarizes amounts reclassified from each component of accumulated comprehensive income for the nine months ended September 30, 2017 and October 1, 2016 : Amount Reclassified from AOCI Nine months ended September 30, 2017 October 1, 2016 Affected Line Item in the Condensed (Gains) losses on qualifying cash flow hedges: FX forward contracts $ — $ 1.0 Revenues Commodity contracts (1.6 ) 1.9 Cost of products sold Swaps 0.3 — Interest expense Pre-tax (1.3 ) 2.9 Income taxes 0.5 (0.8 ) $ (0.8 ) $ 2.1 Gains on pension and postretirement items: Amortization of unrecognized prior service credits $ (0.7 ) $ (0.7 ) Selling, general and administrative Pre-tax (0.7 ) (0.7 ) Income taxes 0.3 0.3 $ (0.4 ) $ (0.4 ) Gain on sale of dry cooling business: Recognition of foreign currency translation adjustment $ — $ (40.4 ) Gain on sale of dry cooling business</t>
  </si>
  <si>
    <t>Schedule of changes in equity</t>
  </si>
  <si>
    <t>A summary of the changes in equity for the three months ended September 30, 2017 and October 1, 2016 is provided below: September 30, 2017 October 1, 2016 SPX Corporation Shareholders’ Equity Noncontrolling Interests Total Equity SPX Corporation Shareholders’ Equity Noncontrolling Interests Total Equity Equity, beginning of period $ 208.7 $ — $ 208.7 $ 272.6 $ — $ 272.6 Net income 22.3 — 22.3 1.9 — 1.9 Net unrealized gains on qualifying cash flow hedges, net of tax provision of $0.3 for the three months ended September 30, 2017 and October 1, 2016 0.5 — 0.5 0.5 — 0.5 Pension and postretirement liability adjustment, net of tax (provision) benefit of $(10.3) and $0.2 for the three months ended September 30, 2017 and October 1, 2016, respectively 16.2 — 16.2 (0.1 ) — (0.1 ) Foreign currency translation adjustments 2.4 — 2.4 (7.2 ) — (7.2 ) Total comprehensive income (loss), net 41.4 — 41.4 (4.9 ) — (4.9 ) Incentive plan activity 2.0 — 2.0 2.2 — 2.2 Long-term incentive compensation expense 3.0 — 3.0 3.5 — 3.5 Restricted stock and restricted stock unit vesting, net of tax withholdings, and related tax benefit of $0.0 for the three months ended September 30, 2017 and October 1, 2016 (0.1 ) — (0.1 ) — — — Equity, end of period $ 255.0 $ — $ 255.0 $ 273.4 $ — $ 273.4 A summary of the changes in equity for the nine months ended September 30, 2017 and October 1, 2016 is provided below: September 30, 2017 October 1, 2016 SPX Noncontrolling Total SPX Noncontrolling Total Equity, beginning of period $ 191.6 $ — $ 191.6 $ 345.4 $ (37.1 ) $ 308.3 Net income (loss) 30.7 — 30.7 18.9 (0.4 ) 18.5 Net unrealized gains on qualifying cash flow hedges, net of tax provision of $0.2 and $0.1 for the nine months ended September 30, 2017 and October 1, 2016, respectively 0.3 — 0.3 0.7 — 0.7 Pension and postretirement liability adjustment, net of tax (provision) benefit of $(10.2) and $0.3 for the nine months ended September 30, 2017 and October 1, 2016, respectively 15.9 — 15.9 (0.4 ) — (0.4 ) Foreign currency translation adjustments 2.0 — 2.0 (48.2 ) (1.2 ) (49.4 ) Total comprehensive income (loss), net 48.9 — 48.9 (29.0 ) (1.6 ) (30.6 ) Incentive plan activity 9.4 — 9.4 6.8 — 6.8 Long-term incentive compensation expense 8.8 — 8.8 9.4 — 9.4 Restricted stock and restricted stock unit vesting, net of tax withholdings, and related tax provision of $0.0 and $1.5 for the nine months ended September 30, 2017 and October 1, 2016, respectively (3.7 ) — (3.7 ) (3.2 ) — (3.2 ) Adjustment related to redeemable noncontrolling interest (see Note 13) — — — (56.0 ) 38.7 (17.3 ) Equity, end of period $ 255.0 $ — $ 255.0 $ 273.4 $ — $ 273.4</t>
  </si>
  <si>
    <t>FAIR VALUE (Tables)</t>
  </si>
  <si>
    <t>Fair Value Measurements, Nonrecurring</t>
  </si>
  <si>
    <t>Summarized below are the liability (related to the parent company guarantees and bank and surety bonds) and asset (related to the cash collateral and guarantee provided by mutares AG) recorded at the time of sale, along with the change in the liability and the asset during the nine months ended September 30, 2017 . Nine months ended September 30, 2017 Guarantees and Bonds Liability Indemnification Assets Balance as of December 31, 2016 (1) (2) $ 9.9 $ 4.8 Reduction/Amortization for the period (3) (1.6 ) (2.0 ) Impact of changes in foreign currency rates 1.2 0.6 Balance as of September 30, 2017 (2) $ 9.5 $ 3.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Balance associated with the guarantees and bonds is reflected within “Other long-term liabilities,” while the balance associated with the indemnification assets is reflected within “Other assets.” (3)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t>
  </si>
  <si>
    <t>BASIS OF PRESENTATION (Details) € in Millions, $ in Millions</t>
  </si>
  <si>
    <t>Dec. 30, 2016USD ($)</t>
  </si>
  <si>
    <t>Mar. 30, 2016USD ($)</t>
  </si>
  <si>
    <t>Sep. 30, 2017USD ($)</t>
  </si>
  <si>
    <t>Jul. 01, 2017USD ($)</t>
  </si>
  <si>
    <t>Apr. 01, 2017USD ($)</t>
  </si>
  <si>
    <t>Dec. 31, 2016USD ($)</t>
  </si>
  <si>
    <t>Oct. 01, 2016USD ($)</t>
  </si>
  <si>
    <t>Jul. 02, 2016USD ($)</t>
  </si>
  <si>
    <t>Apr. 02, 2016USD ($)</t>
  </si>
  <si>
    <t>Sep. 30, 2017EUR (€)</t>
  </si>
  <si>
    <t>Dec. 30, 2016EUR (€)</t>
  </si>
  <si>
    <t>Discontinued Operations</t>
  </si>
  <si>
    <t>Loss on disposition of discontinued operations, net of tax</t>
  </si>
  <si>
    <t>Dry Cooling Business | Disposal Group, Disposed of by Sale, Not Discontinued Operations</t>
  </si>
  <si>
    <t>Net proceeds from sale of dry cooling business</t>
  </si>
  <si>
    <t>Net cash transferred with the business</t>
  </si>
  <si>
    <t>Increase (reduction) of gain (loss)</t>
  </si>
  <si>
    <t>Dry Cooling Business | Disposal Group, Disposed of by Sale, Not Discontinued Operations | Amount Reclassified from AOCI | Foreign Currency Translation Adjustment</t>
  </si>
  <si>
    <t>Balcke Durr Business | Discontinued Operations, Disposed of by Sale | Buyer</t>
  </si>
  <si>
    <t>Additional tax benefit recorded for the sale</t>
  </si>
  <si>
    <t>Adjustments to liabilities retained in connection with the sale</t>
  </si>
  <si>
    <t>Amount of guarantees | €</t>
  </si>
  <si>
    <t>Balcke Durr Business | Discontinued Operations, Disposed of by Sale | Buyer | Bank and Surety Bonds</t>
  </si>
  <si>
    <t>Balcke Durr Business | Discontinued Operations, Disposed of by Sale | Buyer | Balcke-Durr</t>
  </si>
  <si>
    <t>Cash collateral | €</t>
  </si>
  <si>
    <t>Balcke Durr Business | Discontinued Operations, Disposed of by Sale | Buyer | mutares AG | Indemnification Agreement</t>
  </si>
  <si>
    <t>Balcke Durr Business | Discontinued Operations, Disposed of by Sale | Buyer | Loans Receivable</t>
  </si>
  <si>
    <t>Non-interest bearing loan</t>
  </si>
  <si>
    <t>NEW ACCOUNTING PRONOUNCEMENTS NEW ACCOUNTING PRONOUNCEMENTS (Details) - USD ($) $ in Millions</t>
  </si>
  <si>
    <t>New Accounting Pronouncements or Change in Accounting Principle [Line Items]</t>
  </si>
  <si>
    <t>Classification of excess income tax benefits on share-based compensation awards within operating activities</t>
  </si>
  <si>
    <t>Accounting Standards Update 2016-09</t>
  </si>
  <si>
    <t>Benefit for excess tax benefits related to stock compensation awards</t>
  </si>
  <si>
    <t>DISCONTINUED OPERATIONS (Details) - USD ($) $ in Millions</t>
  </si>
  <si>
    <t>Jul. 01, 2017</t>
  </si>
  <si>
    <t>Apr. 01, 2017</t>
  </si>
  <si>
    <t>Income (loss) from discontinued operations and related income taxes</t>
  </si>
  <si>
    <t>Loss from discontinued operations</t>
  </si>
  <si>
    <t>Income tax benefit</t>
  </si>
  <si>
    <t>Balcke Durr Business | Discontinued Operations, Held-for-sale</t>
  </si>
  <si>
    <t>Results of operations for discontinued operations</t>
  </si>
  <si>
    <t>Costs of products sold</t>
  </si>
  <si>
    <t>Special charges</t>
  </si>
  <si>
    <t>Other expense, net</t>
  </si>
  <si>
    <t>Loss before taxes</t>
  </si>
  <si>
    <t>Non-cash items included in loss from discontinued operations:</t>
  </si>
  <si>
    <t>Balcke Durr Business | Discontinued Operations, Disposed of by Sale</t>
  </si>
  <si>
    <t>Other businesses sold prior to the earliest date presented in the financial statements | Discontinued Operations, Disposed of by Sale</t>
  </si>
  <si>
    <t>All other | Discontinued Operations, Disposed of by Sale</t>
  </si>
  <si>
    <t>INFORMATION ON REPORTABLE SEGMENTS (Details) $ in Millions</t>
  </si>
  <si>
    <t>Sep. 30, 2017USD ($)country</t>
  </si>
  <si>
    <t>Sep. 30, 2017USD ($)countrysegment</t>
  </si>
  <si>
    <t>Information on reportable segments and other operating segments</t>
  </si>
  <si>
    <t>Number of reportable segments | segment</t>
  </si>
  <si>
    <t>Revenues:</t>
  </si>
  <si>
    <t>Consolidated revenues</t>
  </si>
  <si>
    <t>Revenues recognized under percentage of completion method</t>
  </si>
  <si>
    <t>Income</t>
  </si>
  <si>
    <t>Pension and postretirement income (expense)</t>
  </si>
  <si>
    <t>Assets</t>
  </si>
  <si>
    <t>Costs and estimated earnings in excess of billings</t>
  </si>
  <si>
    <t>Liabilities</t>
  </si>
  <si>
    <t>Billings in excess of costs and estimated earnings on uncompleted contracts reported as a component of accrued expenses</t>
  </si>
  <si>
    <t>Gain (loss) on contract termination</t>
  </si>
  <si>
    <t>Operating Segments</t>
  </si>
  <si>
    <t>Corporate</t>
  </si>
  <si>
    <t>Corporate expense</t>
  </si>
  <si>
    <t>Segment Reconciling Items</t>
  </si>
  <si>
    <t>Long-term incentive compensation expense</t>
  </si>
  <si>
    <t>HVAC segment</t>
  </si>
  <si>
    <t>HVAC segment | Operating Segments</t>
  </si>
  <si>
    <t>Detection and Measurement segment</t>
  </si>
  <si>
    <t>Detection and Measurement segment | Operating Segments</t>
  </si>
  <si>
    <t>Engineered Solutions segment</t>
  </si>
  <si>
    <t>[1],[2]</t>
  </si>
  <si>
    <t>Proceeds from contract termination</t>
  </si>
  <si>
    <t>Engineered Solutions segment | Operating Segments</t>
  </si>
  <si>
    <t>[2],[3]</t>
  </si>
  <si>
    <t>Engineered Solutions segment | Operating Segments | South Africa | Large Power Projects | Contracts Accounted for under Percentage of Completion</t>
  </si>
  <si>
    <t>[2]</t>
  </si>
  <si>
    <t>Minimum</t>
  </si>
  <si>
    <t>Number of countries in which entity operates | country</t>
  </si>
  <si>
    <t>Number of countries in which entity sells its products and services | country</t>
  </si>
  <si>
    <t>As further discussed in Note 13, during the second quarter of 2017, we made revisions to our expected revenues and profits on our large power projects in South Africa. As a result of these revisions, we reduced revenue and segment income by $13.5 and $22.9, respectively, for the nine months ended September 30, 2017.</t>
  </si>
  <si>
    <t>[3]</t>
  </si>
  <si>
    <t>During the third quarter of 2017, we settled a contract that had been suspended and then ultimately cancelled by a customer for cash proceeds of $9.0 and other consideration. In connection with the settlement, we recorded a gain of $10.2 during the quarter within our Engineered Solutions reportable segment.</t>
  </si>
  <si>
    <t>SPECIAL CHARGES, NET (Details) - USD ($) $ in Millions</t>
  </si>
  <si>
    <t>Special Charges, Net</t>
  </si>
  <si>
    <t>Restructuring liabilities</t>
  </si>
  <si>
    <t>Balance at beginning of year</t>
  </si>
  <si>
    <t>Currency translation adjustment and other</t>
  </si>
  <si>
    <t>Balance at end of period</t>
  </si>
  <si>
    <t>Non-cash special charges</t>
  </si>
  <si>
    <t>Engineered Solutions segment | SPX Heat Transfer Business</t>
  </si>
  <si>
    <t>Asset impairment charges</t>
  </si>
  <si>
    <t>The nine months ended September 30, 2017 and October 1, 2016 included $0.0 and $3.6 of non-cash charges, respectively, that did not impact the restructuring liability.</t>
  </si>
  <si>
    <t>INVENTORIES, NET (Details) - USD ($) $ in Millions</t>
  </si>
  <si>
    <t>Finished goods</t>
  </si>
  <si>
    <t>Work in process</t>
  </si>
  <si>
    <t>Raw materials and purchased parts</t>
  </si>
  <si>
    <t>Total FIFO cost</t>
  </si>
  <si>
    <t>Excess of FIFO cost over LIFO inventory value</t>
  </si>
  <si>
    <t>Total inventories, net</t>
  </si>
  <si>
    <t>Domestic inventories, valued using the last-in, first-out ("LIFO") method, as a percentage of total inventory</t>
  </si>
  <si>
    <t>60.00%</t>
  </si>
  <si>
    <t>51.00%</t>
  </si>
  <si>
    <t>GOODWILL AND OTHER INTANGIBLE ASSETS (Details) $ in Millions</t>
  </si>
  <si>
    <t>Changes in the carrying amount of goodwill</t>
  </si>
  <si>
    <t>Gross goodwill, beginning of the period</t>
  </si>
  <si>
    <t>Accumulated impairments, balance at the beginning of the period</t>
  </si>
  <si>
    <t>Goodwill, balance at the beginning of the period</t>
  </si>
  <si>
    <t>Gross goodwill, Foreign Currency Translation and Other</t>
  </si>
  <si>
    <t>Accumulated impairments, Foreign Currency Translation and Other</t>
  </si>
  <si>
    <t>Goodwill, Foreign Currency Translation and Other</t>
  </si>
  <si>
    <t>Gross goodwill, end of the period</t>
  </si>
  <si>
    <t>Accumulated impairments, balance at the end of the period</t>
  </si>
  <si>
    <t>Goodwill, balance at the end of the period</t>
  </si>
  <si>
    <t>GOODWILL AND OTHER INTANGIBLE ASSETS (Details 2) - USD ($)</t>
  </si>
  <si>
    <t>Apr. 02, 2016</t>
  </si>
  <si>
    <t>Intangible assets with determinable lives</t>
  </si>
  <si>
    <t>Gross Carrying Value</t>
  </si>
  <si>
    <t>Accumulated Amortization</t>
  </si>
  <si>
    <t>Net Carrying Value</t>
  </si>
  <si>
    <t>Intangible assets with indefinite lives</t>
  </si>
  <si>
    <t>Gross carrying value, Total</t>
  </si>
  <si>
    <t>Net Carrying Value, Total</t>
  </si>
  <si>
    <t>Trademarks</t>
  </si>
  <si>
    <t>Trademarks with indefinite lives</t>
  </si>
  <si>
    <t>Trademarks with indefinite lives | SPX Heat Transfer Business</t>
  </si>
  <si>
    <t>Customer relationships</t>
  </si>
  <si>
    <t>Technology</t>
  </si>
  <si>
    <t>Patents</t>
  </si>
  <si>
    <t>Other</t>
  </si>
  <si>
    <t>WARRANTY (Details) - USD ($) $ in Millions</t>
  </si>
  <si>
    <t>Analysis of product warranty accrual</t>
  </si>
  <si>
    <t>Provisions</t>
  </si>
  <si>
    <t>Usage</t>
  </si>
  <si>
    <t>Currency translation adjustment</t>
  </si>
  <si>
    <t>Less: Current portion of warranty</t>
  </si>
  <si>
    <t>Non-current portion of warranty</t>
  </si>
  <si>
    <t>EMPLOYEE BENEFIT PLANS (Details) - USD ($) $ in Millions</t>
  </si>
  <si>
    <t>Jul. 02, 2016</t>
  </si>
  <si>
    <t>SIARP</t>
  </si>
  <si>
    <t>Percentage of projected benefit obligation</t>
  </si>
  <si>
    <t>22.00%</t>
  </si>
  <si>
    <t>Lump sum payment in lieu of future pension benefit</t>
  </si>
  <si>
    <t>Net periodic pension/postretirement benefit expense</t>
  </si>
  <si>
    <t>Recognized net actuarial gain</t>
  </si>
  <si>
    <t>Service cost</t>
  </si>
  <si>
    <t>Interest cost</t>
  </si>
  <si>
    <t>Amortization of unrecognized prior service credits</t>
  </si>
  <si>
    <t>Net periodic pension benefit income</t>
  </si>
  <si>
    <t>Expected return on plan assets</t>
  </si>
  <si>
    <t>Recognized net actuarial loss</t>
  </si>
  <si>
    <t>United States | Pension Plan | Discontinued Operations, Disposed of by Means Other than Sale, Spinoff | SPX Flow, Inc</t>
  </si>
  <si>
    <t>9.00%</t>
  </si>
  <si>
    <t>Less: Net periodic pension benefit expense of discontinued operations</t>
  </si>
  <si>
    <t>Net periodic pension benefit income of continuing operations</t>
  </si>
  <si>
    <t>U.S. Postretirement Plan (“OPEB”)</t>
  </si>
  <si>
    <t>Increase (decrease) for plan amendment</t>
  </si>
  <si>
    <t>(Increase) decrease for remeasurement due to settlement</t>
  </si>
  <si>
    <t>INDEBTEDNESS (Details) - USD ($)</t>
  </si>
  <si>
    <t>Debt</t>
  </si>
  <si>
    <t>Balance at the beginning of the period</t>
  </si>
  <si>
    <t>Borrowings</t>
  </si>
  <si>
    <t>Repayments</t>
  </si>
  <si>
    <t>Balance at the end of the period</t>
  </si>
  <si>
    <t>Less: short-term debt</t>
  </si>
  <si>
    <t>Less: current maturities of long-term debt</t>
  </si>
  <si>
    <t>Total long-term debt</t>
  </si>
  <si>
    <t>Debt issuance costs</t>
  </si>
  <si>
    <t>Trade receivables financing arrangement</t>
  </si>
  <si>
    <t>Maximum borrowing capacity</t>
  </si>
  <si>
    <t>Amount of available borrowing capacity</t>
  </si>
  <si>
    <t>Other indebtedness</t>
  </si>
  <si>
    <t>[1],[3]</t>
  </si>
  <si>
    <t>Purchase card programs</t>
  </si>
  <si>
    <t>Capital lease obligations included in other indebtedness</t>
  </si>
  <si>
    <t>Revolving loans | Current Revolving SPX Facilities</t>
  </si>
  <si>
    <t>Term loans | Current SPX Term Loan Facilities</t>
  </si>
  <si>
    <t>[4]</t>
  </si>
  <si>
    <t>[1],[4]</t>
  </si>
  <si>
    <t>Initial principal amount of the term loan to be repaid annually in quarterly installments (as a percent)</t>
  </si>
  <si>
    <t>1.25%</t>
  </si>
  <si>
    <t>Original loan balance</t>
  </si>
  <si>
    <t>Foreign credit instrument facility | Other indebtedness | South Africa and China</t>
  </si>
  <si>
    <t>Borrowings under line of credit</t>
  </si>
  <si>
    <t>“Other” primarily includes debt assumed, foreign currency translation on any debt instruments denominated in currencies other than the U.S. dollar, and the impact of amortization of debt issuance costs associated with the term loan.</t>
  </si>
  <si>
    <t>Under this arrangement, we can borrow, on a continuous basis, up to $50.0, as available. At September 30, 2017, we had $18.3 of available borrowing capacity under this facility.</t>
  </si>
  <si>
    <t>Primarily includes balances under a purchase card program of $3.6 and $3.9, capital lease obligations of $2.2 and $1.7, and borrowings under lines of credit in South Africa and China totaling $4.1 and $10.2 at September 30, 2017 and December 31, 2016,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The term loan is repayable in quarterly installments of 1.25% of the original loan balance of $350.0. The remaining balance is repayable in full on September 24, 2020. Balances are net of unamortized debt issuance costs of $1.3 and $1.6 at September 30, 2017 and December 31, 2016, respectively.</t>
  </si>
  <si>
    <t>INDEBTEDNESS (Details 2) - Senior Credit Facilities $ in Millions</t>
  </si>
  <si>
    <t>Senior credit facility</t>
  </si>
  <si>
    <t>Credit Facilities</t>
  </si>
  <si>
    <t>Weighted-average interest rate of senior credit facilities (as a percent)</t>
  </si>
  <si>
    <t>3.00%</t>
  </si>
  <si>
    <t>Domestic revolving credit facility</t>
  </si>
  <si>
    <t>Letters of credit issued, amount outstanding</t>
  </si>
  <si>
    <t>Foreign credit instrument facility</t>
  </si>
  <si>
    <t>DERIVATIVE FINANCIAL INSTRUMENTS (Details) lb in Millions, $ in Millions</t>
  </si>
  <si>
    <t>Sep. 30, 2017USD ($)lb</t>
  </si>
  <si>
    <t>Dec. 31, 2016USD ($)lb</t>
  </si>
  <si>
    <t>Interest Rate Swaps</t>
  </si>
  <si>
    <t>Derivative Financial Instruments</t>
  </si>
  <si>
    <t>Unrealized gains (losses), net of tax, recorded in AOCI</t>
  </si>
  <si>
    <t>Interest Rate Swaps | Derivative contracts designated as hedging instruments</t>
  </si>
  <si>
    <t>Aggregate notional amount</t>
  </si>
  <si>
    <t>Long term liability to recognize fair value of swaps</t>
  </si>
  <si>
    <t>Interest Rate Swaps | Derivative contracts designated as hedging instruments | Term loan</t>
  </si>
  <si>
    <t>Percentage of borrowings converted from variable rate term loan to fixed rates under interest rate swap agreements</t>
  </si>
  <si>
    <t>50.00%</t>
  </si>
  <si>
    <t>Fixed rate percentage plus applicable margin</t>
  </si>
  <si>
    <t>1.2895%</t>
  </si>
  <si>
    <t>FX Forward Contracts</t>
  </si>
  <si>
    <t>FX embedded derivatives | Derivative contracts not designated as hedging instruments</t>
  </si>
  <si>
    <t>Commodity Contracts</t>
  </si>
  <si>
    <t>Fair value of derivative contract - current asset</t>
  </si>
  <si>
    <t>Commodity Contracts | Derivative contracts designated as hedging instruments</t>
  </si>
  <si>
    <t>Notional amount of commodity contracts (in pounds of copper) | lb</t>
  </si>
  <si>
    <t>SHAREHOLDERS' EQUITY AND LONG-TERM INCENTIVE COMPENSATION (Details) - shares shares in Thousands</t>
  </si>
  <si>
    <t>Income Per Share</t>
  </si>
  <si>
    <t>Weighted-average number of common shares used in basic income per share</t>
  </si>
  <si>
    <t>Dilutive securities — Restricted stock shares and restricted stock units (in shares)</t>
  </si>
  <si>
    <t>Weighted-average number of common shares and dilutive securities used in diluted income per share</t>
  </si>
  <si>
    <t>Restricted stock shares/units</t>
  </si>
  <si>
    <t>Stock-based Compensation</t>
  </si>
  <si>
    <t>Number of options or units that were excluded from the computation of diluted income per share</t>
  </si>
  <si>
    <t>Stock options</t>
  </si>
  <si>
    <t>SHAREHOLDERS' EQUITY AND LONG-TERM INCENTIVE COMPENSATION (Details 2) - USD ($) shares in Thousands, $ in Millions</t>
  </si>
  <si>
    <t>May 08, 2017</t>
  </si>
  <si>
    <t>Mar. 01, 2017</t>
  </si>
  <si>
    <t>Related tax benefit</t>
  </si>
  <si>
    <t>Performance Shares</t>
  </si>
  <si>
    <t>Period over which the fair value of awards are amortized</t>
  </si>
  <si>
    <t>3 years</t>
  </si>
  <si>
    <t>Employee Stock Option and Restricted Stock Units</t>
  </si>
  <si>
    <t>Long Term Cash Awards</t>
  </si>
  <si>
    <t>Restricted Stock Units (RSUs)</t>
  </si>
  <si>
    <t>RSU's granted to non-employee directors (in shares)</t>
  </si>
  <si>
    <t>Restricted stock shares, restricted stock units, and stock options</t>
  </si>
  <si>
    <t>Compensation expense</t>
  </si>
  <si>
    <t>SHAREHOLDERS' EQUITY AND LONG-TERM INCENTIVE COMPENSATION (Details 3) - USD ($) $ in Millions</t>
  </si>
  <si>
    <t>Dec. 31, 2015</t>
  </si>
  <si>
    <t>Total</t>
  </si>
  <si>
    <t>Components of accumulated other comprehensive income (loss)</t>
  </si>
  <si>
    <t>Balance at beginning of period</t>
  </si>
  <si>
    <t>Other comprehensive income before reclassifications</t>
  </si>
  <si>
    <t>Amounts reclassified from accumulated other comprehensive income (loss)</t>
  </si>
  <si>
    <t>Current-period other comprehensive income</t>
  </si>
  <si>
    <t>Foreign Currency Translation Adjustment</t>
  </si>
  <si>
    <t>Foreign Currency Translation Adjustment | Disposal Group, Disposed of by Sale, Not Discontinued Operations | Dry Cooling Business | Gain on Sale of Dry Cooling Business</t>
  </si>
  <si>
    <t>Net Unrealized Gains (Losses) on Qualifying Cash Flow Hedges</t>
  </si>
  <si>
    <t>[5]</t>
  </si>
  <si>
    <t>[1],[5]</t>
  </si>
  <si>
    <t>[2],[4]</t>
  </si>
  <si>
    <t>[3],[5]</t>
  </si>
  <si>
    <t>Tax (benefit) provision</t>
  </si>
  <si>
    <t>Pension and Postretirement Liability Adjustment</t>
  </si>
  <si>
    <t>[6],[7]</t>
  </si>
  <si>
    <t>[8]</t>
  </si>
  <si>
    <t>[9],[10]</t>
  </si>
  <si>
    <t>[11]</t>
  </si>
  <si>
    <t>[1],[11]</t>
  </si>
  <si>
    <t>[6],[7],[9],[10]</t>
  </si>
  <si>
    <t>[8],[11]</t>
  </si>
  <si>
    <t>In connection with the sale of our dry cooling business, we reclassified $40.4 of other comprehensive income related to foreign currency translation to “Gain on sale of dry cooling business.”</t>
  </si>
  <si>
    <t>Net of tax provision of $1.1 and $0.8 as of September 30, 2017 and July 1, 2017, respectively.</t>
  </si>
  <si>
    <t>Net of tax benefit of $0.7 and $1.0 as of October 1, 2016 and July 2, 2016, respectively.</t>
  </si>
  <si>
    <t>Net of tax provision of $1.1 and $0.9 as of September 30, 2017 and December 31, 2016, respectively.</t>
  </si>
  <si>
    <t>Net of tax benefit of $0.7 and $0.8 as of October 1, 2016 and December 31, 2015, respectively.</t>
  </si>
  <si>
    <t>[6]</t>
  </si>
  <si>
    <t>As indicated in Note 9, we reduced our unfunded liability related to postretirement benefits and increased accumulated other comprehensive income (before tax effects) by $26.8.</t>
  </si>
  <si>
    <t>[7]</t>
  </si>
  <si>
    <t>Net of tax provision of $12.9 and $2.6 as of September 30, 2017 and July 1, 2017, respectively. The balances as of September 30, 2017 and July 1, 2017 represent net unamortized prior service credits.</t>
  </si>
  <si>
    <t>Net of tax provision of $2.8 and $3.0 as of October 1, 2016 and July 2, 2016, respectively. The balances as of October 1, 2016 and July 2, 2016 include net unamortized prior service credits.</t>
  </si>
  <si>
    <t>[9]</t>
  </si>
  <si>
    <t>[10]</t>
  </si>
  <si>
    <t>Net of tax provision of $12.9 and $2.7 as of September 30, 2017 and December 31, 2016. The balances as of September 30, 2017 and December 31, 2016 represent net unamortized prior service credits.</t>
  </si>
  <si>
    <t>Net of tax provision of $2.8 and $3.1 as of October 1, 2016 and December 31, 2015, respectively. The balances as of October 1, 2016 and December 31, 2015 include net unamortized prior service credits.</t>
  </si>
  <si>
    <t>SHAREHOLDERS' EQUITY AND LONG-TERM INCENTIVE COMPENSATION (Details 4) - USD ($) $ in Millions</t>
  </si>
  <si>
    <t>Amounts reclassified from each component of accumulated comprehensive income</t>
  </si>
  <si>
    <t>Pre-tax</t>
  </si>
  <si>
    <t>Income taxes</t>
  </si>
  <si>
    <t>Net loss (income)</t>
  </si>
  <si>
    <t>Recognition of foreign currency translation adjustment associated with the sale of our dry cooling business</t>
  </si>
  <si>
    <t>Disposal Group, Disposed of by Sale, Not Discontinued Operations | Dry Cooling Business</t>
  </si>
  <si>
    <t>Gains on pension and postretirement items, net of tax</t>
  </si>
  <si>
    <t>[5],[6]</t>
  </si>
  <si>
    <t>Net Unrealized Gains (Losses) on Qualifying Cash Flow Hedges | Amount Reclassified from AOCI</t>
  </si>
  <si>
    <t>Net Unrealized Gains (Losses) on Qualifying Cash Flow Hedges | FX Forward Contracts | Amount Reclassified from AOCI</t>
  </si>
  <si>
    <t>Net Unrealized Gains (Losses) on Qualifying Cash Flow Hedges | Commodity Contracts | Amount Reclassified from AOCI</t>
  </si>
  <si>
    <t>Net Unrealized Gains (Losses) on Qualifying Cash Flow Hedges | Swaps | Amount Reclassified from AOCI</t>
  </si>
  <si>
    <t>Amortization of unrecognized prior service credits, pre-tax</t>
  </si>
  <si>
    <t>[7],[8]</t>
  </si>
  <si>
    <t>[10],[11]</t>
  </si>
  <si>
    <t>[5],[12]</t>
  </si>
  <si>
    <t>Pension and Postretirement Liability Adjustment | Amount Reclassified from AOCI</t>
  </si>
  <si>
    <t>Foreign Currency Translation Adjustment | Amount Reclassified from AOCI | Disposal Group, Disposed of by Sale, Not Discontinued Operations | Dry Cooling Business</t>
  </si>
  <si>
    <t>[12]</t>
  </si>
  <si>
    <t>SHAREHOLDERS' EQUITY AND LONG-TERM INCENTIVE COMPENSATION (Details 5) - USD ($) $ in Millions</t>
  </si>
  <si>
    <t>Common Stock In Treasury</t>
  </si>
  <si>
    <t>Common Stock in Treasury</t>
  </si>
  <si>
    <t>Decrease in stock by the settlement of restricted stock units</t>
  </si>
  <si>
    <t>SHAREHOLDERS' EQUITY AND LONG-TERM INCENTIVE COMPENSATION (Details 6) - USD ($) $ in Millions</t>
  </si>
  <si>
    <t>Changes in Equity</t>
  </si>
  <si>
    <t>Equity, beginning of period</t>
  </si>
  <si>
    <t>Net unrealized losses on qualifying cash flow hedges, net of tax benefit</t>
  </si>
  <si>
    <t>Net unrealized losses on qualifying cash flow hedges, tax benefit</t>
  </si>
  <si>
    <t>Pension and postretirement liability adjustment, net of tax benefit</t>
  </si>
  <si>
    <t>Pension and postretirement liability adjustment, tax benefit</t>
  </si>
  <si>
    <t>Foreign currency translation adjustments</t>
  </si>
  <si>
    <t>Total comprehensive income (loss), net</t>
  </si>
  <si>
    <t>Incentive plan activity</t>
  </si>
  <si>
    <t>Restricted stock and restricted stock unit vesting, net of tax withholdings, and related tax (provision) benefit</t>
  </si>
  <si>
    <t>Restricted stock and restricted stock unit vesting, net of tax withholdings, tax (provision) benefit</t>
  </si>
  <si>
    <t>Adjustment related to redeemable noncontrolling interest (see Note 13)</t>
  </si>
  <si>
    <t>Equity, end of period</t>
  </si>
  <si>
    <t>SPX Corporation Shareholders' Equity</t>
  </si>
  <si>
    <t>Noncontrolling Interests</t>
  </si>
  <si>
    <t>CONTINGENT LIABILITIES AND OTHER MATTERS (Details) $ in Millions</t>
  </si>
  <si>
    <t>Sep. 30, 2017USD ($)corporate_entity</t>
  </si>
  <si>
    <t>Contingent Liabilities and Other Matters</t>
  </si>
  <si>
    <t>Carrying values of accruals</t>
  </si>
  <si>
    <t>Liability for asbestos product liability matters</t>
  </si>
  <si>
    <t>Accruals included in other long-term liabilities</t>
  </si>
  <si>
    <t>Payments for asbestos-related matters, net of insurance recoveries</t>
  </si>
  <si>
    <t>Charge to Other income (expense), net for settlement of asbestos-related claims</t>
  </si>
  <si>
    <t>Asbestos Issue</t>
  </si>
  <si>
    <t>Cash proceeds received related to settlement with insurance carrier</t>
  </si>
  <si>
    <t>Insurance recovery assets</t>
  </si>
  <si>
    <t>Asbestos Issue | Minimum</t>
  </si>
  <si>
    <t>Number of defendants | corporate_entity</t>
  </si>
  <si>
    <t>CONTINGENT LIABILITIES AND OTHER MATTERS (Details 2) $ in Millions</t>
  </si>
  <si>
    <t>Jul. 01, 2017contractor</t>
  </si>
  <si>
    <t>Consolidated operating income</t>
  </si>
  <si>
    <t>Operating Segments | Engineered Solutions segment</t>
  </si>
  <si>
    <t>Large Power Projects | South Africa</t>
  </si>
  <si>
    <t>Period to implement various controls and initiatives to reduce risks</t>
  </si>
  <si>
    <t>2 years</t>
  </si>
  <si>
    <t>Revenue recognized</t>
  </si>
  <si>
    <t>Large Power Projects | South Africa | Operating Segments | Engineered Solutions segment | Contracts Accounted for under Percentage of Completion</t>
  </si>
  <si>
    <t>Large Power Projects | South Africa | Supplier Concentration Risk</t>
  </si>
  <si>
    <t>Number of sub-contractors | contractor</t>
  </si>
  <si>
    <t>CONTINGENT LIABILITIES AND OTHER MATTERS (Details 3) ZAR in Millions, $ in Millions</t>
  </si>
  <si>
    <t>Sep. 30, 2017ZAR</t>
  </si>
  <si>
    <t>Jul. 06, 2016ZAR</t>
  </si>
  <si>
    <t>Noncontrolling Interest [Line Items]</t>
  </si>
  <si>
    <t>Adjustment related to redeemable noncontrolling interest</t>
  </si>
  <si>
    <t>South African Subsidiary, DBT Technologies | BEE Partner | South Africa</t>
  </si>
  <si>
    <t>Amount due from BEE Partner under promissory note | ZAR</t>
  </si>
  <si>
    <t>South African Subsidiary, DBT Technologies | BEE Partner | South Africa | Put Option</t>
  </si>
  <si>
    <t>Amount entitled for Put Option exercise | ZAR</t>
  </si>
  <si>
    <t>Net redemption value</t>
  </si>
  <si>
    <t>Amount reclassified from noncontrolling interests to paid in capital</t>
  </si>
  <si>
    <t>Non-controlling interest percentage</t>
  </si>
  <si>
    <t>25.10%</t>
  </si>
  <si>
    <t>CONTINGENT LIABILITIES AND OTHER MATTERS (Details 4) - Site investigation and remediation - site</t>
  </si>
  <si>
    <t>Environmental Matters</t>
  </si>
  <si>
    <t>Number of sites</t>
  </si>
  <si>
    <t>Number of third-party disposal sites for which entity is potentially responsible</t>
  </si>
  <si>
    <t>Number of active sites</t>
  </si>
  <si>
    <t>INCOME TAXES (Details) - USD ($)</t>
  </si>
  <si>
    <t>Uncertain Tax Benefits</t>
  </si>
  <si>
    <t>Gross unrecognized tax benefits</t>
  </si>
  <si>
    <t>Net unrecognized tax benefits</t>
  </si>
  <si>
    <t>Unrecognized tax benefits that would impact effective tax rate if recognized</t>
  </si>
  <si>
    <t>Gross accrued interest</t>
  </si>
  <si>
    <t>Net accrued interest</t>
  </si>
  <si>
    <t>Penalties recorded</t>
  </si>
  <si>
    <t>Other Tax Matters</t>
  </si>
  <si>
    <t>Pre-tax income (loss) from continuing operations</t>
  </si>
  <si>
    <t>Effective tax rate percentage</t>
  </si>
  <si>
    <t>17.90%</t>
  </si>
  <si>
    <t>7.00%</t>
  </si>
  <si>
    <t>36.80%</t>
  </si>
  <si>
    <t>23.30%</t>
  </si>
  <si>
    <t>Excess tax benefits resulting from stock-based compensation awards</t>
  </si>
  <si>
    <t>Taxes provided in connection with sale of dry cooling business</t>
  </si>
  <si>
    <t>Foreign</t>
  </si>
  <si>
    <t>Foreign losses generated during the period for which no tax benefit was recognized</t>
  </si>
  <si>
    <t>Maximum</t>
  </si>
  <si>
    <t>Reasonably possible amount that unrecognized tax benefits could decrease within next 12 months</t>
  </si>
  <si>
    <t>FAIR VALUE (Details) - Discontinued Operations, Disposed of by Sale - Buyer - Balcke Durr Business - EUR (€) € in Millions</t>
  </si>
  <si>
    <t>Dec. 30, 2016</t>
  </si>
  <si>
    <t>Fair Value, Assets and Liabilities Measured on Recurring and Nonrecurring Basis [Line Items]</t>
  </si>
  <si>
    <t>Amount of guarantees</t>
  </si>
  <si>
    <t>Bank and Surety Bonds</t>
  </si>
  <si>
    <t>Balcke-Durr</t>
  </si>
  <si>
    <t>Cash collateral</t>
  </si>
  <si>
    <t>mutares AG | Indemnification Agreement</t>
  </si>
  <si>
    <t>FAIR VALUE (Details 2) - USD ($) $ in Millions</t>
  </si>
  <si>
    <t>Fair Value, Assets and Liabilities Measured on Non-Recurring Basis, Unobservable Input Reconciliation, Calculation [Roll Forward]</t>
  </si>
  <si>
    <t>Reduction/Amortization for the period</t>
  </si>
  <si>
    <t>Balcke Durr Business | Discontinued Operations, Disposed of by Sale | Guarantees and Bonds | Fair Value, Measurements, Nonrecurring | Fair Value, Inputs, Level 3</t>
  </si>
  <si>
    <t>Guarantees and Bonds Liability, Balance</t>
  </si>
  <si>
    <t>Impact of changes in foreign currency rates</t>
  </si>
  <si>
    <t>Balcke Durr Business | Discontinued Operations, Disposed of by Sale | Indemnification Agreement | Fair Value, Measurements, Nonrecurring | Fair Value, Inputs, Level 3</t>
  </si>
  <si>
    <t>Indemnification Assets, Balance</t>
  </si>
  <si>
    <t>Balance associated with the guarantees and bonds is reflected within “Other long-term liabilities,” while the balance associated with the indemnification assets is reflected within “Other assets.”</t>
  </si>
  <si>
    <t>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t>
  </si>
  <si>
    <t>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ZAR &quot;#,##0.0_);_(&quot;ZAR &quot;(#,##0.0)" numFmtId="170"/>
    <numFmt formatCode="_(&quot;ZAR &quot;#,##0_);_(&quot;Z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60925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348.5</v>
      </c>
      <c r="D4" s="8" t="n">
        <v>345</v>
      </c>
      <c r="E4" s="7" t="n">
        <v>1038.8</v>
      </c>
      <c r="F4" s="8" t="n">
        <v>1077</v>
      </c>
    </row>
    <row r="5" spans="1:6">
      <c r="A5" s="3" t="s">
        <v>30</v>
      </c>
    </row>
    <row r="6" spans="1:6">
      <c r="A6" s="4" t="s">
        <v>31</v>
      </c>
      <c r="C6" s="9" t="n">
        <v>263.4</v>
      </c>
      <c r="D6" s="9" t="n">
        <v>264.2</v>
      </c>
      <c r="E6" s="9" t="n">
        <v>789.5</v>
      </c>
      <c r="F6" s="9" t="n">
        <v>815.2</v>
      </c>
    </row>
    <row r="7" spans="1:6">
      <c r="A7" s="4" t="s">
        <v>32</v>
      </c>
      <c r="C7" s="9" t="n">
        <v>62.9</v>
      </c>
      <c r="D7" s="9" t="n">
        <v>68.5</v>
      </c>
      <c r="E7" s="9" t="n">
        <v>203.9</v>
      </c>
      <c r="F7" s="9" t="n">
        <v>215.6</v>
      </c>
    </row>
    <row r="8" spans="1:6">
      <c r="A8" s="4" t="s">
        <v>33</v>
      </c>
      <c r="C8" s="9" t="n">
        <v>0.2</v>
      </c>
      <c r="D8" s="9" t="n">
        <v>0.8</v>
      </c>
      <c r="E8" s="9" t="n">
        <v>0.5</v>
      </c>
      <c r="F8" s="9" t="n">
        <v>2.6</v>
      </c>
    </row>
    <row r="9" spans="1:6">
      <c r="A9" s="4" t="s">
        <v>34</v>
      </c>
      <c r="C9" s="5" t="n">
        <v>1</v>
      </c>
      <c r="D9" s="9" t="n">
        <v>1.9</v>
      </c>
      <c r="E9" s="5" t="n">
        <v>2</v>
      </c>
      <c r="F9" s="9" t="n">
        <v>4.8</v>
      </c>
    </row>
    <row r="10" spans="1:6">
      <c r="A10" s="4" t="s">
        <v>35</v>
      </c>
      <c r="C10" s="5" t="n">
        <v>0</v>
      </c>
      <c r="D10" s="5" t="n">
        <v>0</v>
      </c>
      <c r="E10" s="5" t="n">
        <v>0</v>
      </c>
      <c r="F10" s="5" t="n">
        <v>4</v>
      </c>
    </row>
    <row r="11" spans="1:6">
      <c r="A11" s="4" t="s">
        <v>36</v>
      </c>
      <c r="C11" s="9" t="n">
        <v>10.2</v>
      </c>
      <c r="D11" s="5" t="n">
        <v>0</v>
      </c>
      <c r="E11" s="9" t="n">
        <v>10.2</v>
      </c>
      <c r="F11" s="5" t="n">
        <v>0</v>
      </c>
    </row>
    <row r="12" spans="1:6">
      <c r="A12" s="4" t="s">
        <v>37</v>
      </c>
      <c r="C12" s="5" t="n">
        <v>0</v>
      </c>
      <c r="D12" s="9" t="n">
        <v>1.7</v>
      </c>
      <c r="E12" s="5" t="n">
        <v>0</v>
      </c>
      <c r="F12" s="9" t="n">
        <v>18.4</v>
      </c>
    </row>
    <row r="13" spans="1:6">
      <c r="A13" s="4" t="s">
        <v>38</v>
      </c>
      <c r="C13" s="9" t="n">
        <v>31.2</v>
      </c>
      <c r="D13" s="9" t="n">
        <v>11.3</v>
      </c>
      <c r="E13" s="9" t="n">
        <v>53.1</v>
      </c>
      <c r="F13" s="9" t="n">
        <v>53.2</v>
      </c>
    </row>
    <row r="14" spans="1:6">
      <c r="A14" s="4" t="s">
        <v>39</v>
      </c>
      <c r="C14" s="9" t="n">
        <v>-0.3</v>
      </c>
      <c r="D14" s="9" t="n">
        <v>0.9</v>
      </c>
      <c r="E14" s="9" t="n">
        <v>-3.1</v>
      </c>
      <c r="F14" s="9" t="n">
        <v>2.2</v>
      </c>
    </row>
    <row r="15" spans="1:6">
      <c r="A15" s="4" t="s">
        <v>40</v>
      </c>
      <c r="C15" s="9" t="n">
        <v>-4.3</v>
      </c>
      <c r="D15" s="9" t="n">
        <v>-3.8</v>
      </c>
      <c r="E15" s="9" t="n">
        <v>-12.9</v>
      </c>
      <c r="F15" s="9" t="n">
        <v>-11.1</v>
      </c>
    </row>
    <row r="16" spans="1:6">
      <c r="A16" s="4" t="s">
        <v>41</v>
      </c>
      <c r="C16" s="9" t="n">
        <v>0.2</v>
      </c>
      <c r="D16" s="5" t="n">
        <v>0</v>
      </c>
      <c r="E16" s="9" t="n">
        <v>0.9</v>
      </c>
      <c r="F16" s="9" t="n">
        <v>0.4</v>
      </c>
    </row>
    <row r="17" spans="1:6">
      <c r="A17" s="4" t="s">
        <v>42</v>
      </c>
      <c r="C17" s="5" t="n">
        <v>0</v>
      </c>
      <c r="D17" s="9" t="n">
        <v>-1.3</v>
      </c>
      <c r="E17" s="5" t="n">
        <v>0</v>
      </c>
      <c r="F17" s="9" t="n">
        <v>-1.3</v>
      </c>
    </row>
    <row r="18" spans="1:6">
      <c r="A18" s="4" t="s">
        <v>43</v>
      </c>
      <c r="C18" s="9" t="n">
        <v>26.8</v>
      </c>
      <c r="D18" s="9" t="n">
        <v>7.1</v>
      </c>
      <c r="E18" s="5" t="n">
        <v>38</v>
      </c>
      <c r="F18" s="9" t="n">
        <v>43.4</v>
      </c>
    </row>
    <row r="19" spans="1:6">
      <c r="A19" s="4" t="s">
        <v>44</v>
      </c>
      <c r="C19" s="9" t="n">
        <v>-4.8</v>
      </c>
      <c r="D19" s="9" t="n">
        <v>-0.5</v>
      </c>
      <c r="E19" s="5" t="n">
        <v>-14</v>
      </c>
      <c r="F19" s="9" t="n">
        <v>-10.1</v>
      </c>
    </row>
    <row r="20" spans="1:6">
      <c r="A20" s="4" t="s">
        <v>45</v>
      </c>
      <c r="C20" s="5" t="n">
        <v>22</v>
      </c>
      <c r="D20" s="9" t="n">
        <v>6.6</v>
      </c>
      <c r="E20" s="5" t="n">
        <v>24</v>
      </c>
      <c r="F20" s="9" t="n">
        <v>33.3</v>
      </c>
    </row>
    <row r="21" spans="1:6">
      <c r="A21" s="4" t="s">
        <v>46</v>
      </c>
      <c r="C21" s="5" t="n">
        <v>0</v>
      </c>
      <c r="D21" s="5" t="n">
        <v>-4</v>
      </c>
      <c r="E21" s="5" t="n">
        <v>0</v>
      </c>
      <c r="F21" s="9" t="n">
        <v>-12.6</v>
      </c>
    </row>
    <row r="22" spans="1:6">
      <c r="A22" s="4" t="s">
        <v>47</v>
      </c>
      <c r="C22" s="9" t="n">
        <v>0.3</v>
      </c>
      <c r="D22" s="9" t="n">
        <v>-0.7</v>
      </c>
      <c r="E22" s="9" t="n">
        <v>6.7</v>
      </c>
      <c r="F22" s="9" t="n">
        <v>-2.2</v>
      </c>
    </row>
    <row r="23" spans="1:6">
      <c r="A23" s="4" t="s">
        <v>48</v>
      </c>
      <c r="C23" s="9" t="n">
        <v>0.3</v>
      </c>
      <c r="D23" s="9" t="n">
        <v>-4.7</v>
      </c>
      <c r="E23" s="9" t="n">
        <v>6.7</v>
      </c>
      <c r="F23" s="9" t="n">
        <v>-14.8</v>
      </c>
    </row>
    <row r="24" spans="1:6">
      <c r="A24" s="4" t="s">
        <v>49</v>
      </c>
      <c r="C24" s="9" t="n">
        <v>22.3</v>
      </c>
      <c r="D24" s="9" t="n">
        <v>1.9</v>
      </c>
      <c r="E24" s="9" t="n">
        <v>30.7</v>
      </c>
      <c r="F24" s="9" t="n">
        <v>18.5</v>
      </c>
    </row>
    <row r="25" spans="1:6">
      <c r="A25" s="4" t="s">
        <v>50</v>
      </c>
      <c r="C25" s="5" t="n">
        <v>0</v>
      </c>
      <c r="D25" s="5" t="n">
        <v>0</v>
      </c>
      <c r="E25" s="5" t="n">
        <v>0</v>
      </c>
      <c r="F25" s="9" t="n">
        <v>-0.4</v>
      </c>
    </row>
    <row r="26" spans="1:6">
      <c r="A26" s="4" t="s">
        <v>51</v>
      </c>
      <c r="C26" s="9" t="n">
        <v>22.3</v>
      </c>
      <c r="D26" s="9" t="n">
        <v>1.9</v>
      </c>
      <c r="E26" s="9" t="n">
        <v>30.7</v>
      </c>
      <c r="F26" s="9" t="n">
        <v>18.9</v>
      </c>
    </row>
    <row r="27" spans="1:6">
      <c r="A27" s="4" t="s">
        <v>52</v>
      </c>
      <c r="C27" s="5" t="n">
        <v>0</v>
      </c>
      <c r="D27" s="5" t="n">
        <v>0</v>
      </c>
      <c r="E27" s="5" t="n">
        <v>0</v>
      </c>
      <c r="F27" s="9" t="n">
        <v>-18.1</v>
      </c>
    </row>
    <row r="28" spans="1:6">
      <c r="A28" s="4" t="s">
        <v>53</v>
      </c>
      <c r="C28" s="9" t="n">
        <v>22.3</v>
      </c>
      <c r="D28" s="9" t="n">
        <v>1.9</v>
      </c>
      <c r="E28" s="9" t="n">
        <v>30.7</v>
      </c>
      <c r="F28" s="9" t="n">
        <v>0.8</v>
      </c>
    </row>
    <row r="29" spans="1:6">
      <c r="A29" s="3" t="s">
        <v>54</v>
      </c>
    </row>
    <row r="30" spans="1:6">
      <c r="A30" s="4" t="s">
        <v>55</v>
      </c>
      <c r="C30" s="5" t="n">
        <v>22</v>
      </c>
      <c r="D30" s="9" t="n">
        <v>6.6</v>
      </c>
      <c r="E30" s="5" t="n">
        <v>24</v>
      </c>
      <c r="F30" s="9" t="n">
        <v>15.6</v>
      </c>
    </row>
    <row r="31" spans="1:6">
      <c r="A31" s="4" t="s">
        <v>48</v>
      </c>
      <c r="C31" s="9" t="n">
        <v>0.3</v>
      </c>
      <c r="D31" s="9" t="n">
        <v>-4.7</v>
      </c>
      <c r="E31" s="9" t="n">
        <v>6.7</v>
      </c>
      <c r="F31" s="9" t="n">
        <v>-14.8</v>
      </c>
    </row>
    <row r="32" spans="1:6">
      <c r="A32" s="4" t="s">
        <v>53</v>
      </c>
      <c r="C32" s="7" t="n">
        <v>22.3</v>
      </c>
      <c r="D32" s="7" t="n">
        <v>1.9</v>
      </c>
      <c r="E32" s="7" t="n">
        <v>30.7</v>
      </c>
      <c r="F32" s="7" t="n">
        <v>0.8</v>
      </c>
    </row>
    <row r="33" spans="1:6">
      <c r="A33" s="3" t="s">
        <v>56</v>
      </c>
    </row>
    <row r="34" spans="1:6">
      <c r="A34" s="4" t="s">
        <v>57</v>
      </c>
      <c r="C34" s="10" t="n">
        <v>0.51</v>
      </c>
      <c r="D34" s="10" t="n">
        <v>0.16</v>
      </c>
      <c r="E34" s="10" t="n">
        <v>0.5600000000000001</v>
      </c>
      <c r="F34" s="10" t="n">
        <v>0.38</v>
      </c>
    </row>
    <row r="35" spans="1:6">
      <c r="A35" s="4" t="s">
        <v>58</v>
      </c>
      <c r="C35" s="11" t="n">
        <v>0.01</v>
      </c>
      <c r="D35" s="11" t="n">
        <v>-0.12</v>
      </c>
      <c r="E35" s="11" t="n">
        <v>0.16</v>
      </c>
      <c r="F35" s="11" t="n">
        <v>-0.36</v>
      </c>
    </row>
    <row r="36" spans="1:6">
      <c r="A36" s="4" t="s">
        <v>59</v>
      </c>
      <c r="C36" s="10" t="n">
        <v>0.52</v>
      </c>
      <c r="D36" s="10" t="n">
        <v>0.04</v>
      </c>
      <c r="E36" s="10" t="n">
        <v>0.72</v>
      </c>
      <c r="F36" s="10" t="n">
        <v>0.02</v>
      </c>
    </row>
    <row r="37" spans="1:6">
      <c r="A37" s="4" t="s">
        <v>60</v>
      </c>
      <c r="C37" s="5" t="n">
        <v>42540</v>
      </c>
      <c r="D37" s="5" t="n">
        <v>41721</v>
      </c>
      <c r="E37" s="5" t="n">
        <v>42347</v>
      </c>
      <c r="F37" s="5" t="n">
        <v>41537</v>
      </c>
    </row>
    <row r="38" spans="1:6">
      <c r="A38" s="3" t="s">
        <v>61</v>
      </c>
    </row>
    <row r="39" spans="1:6">
      <c r="A39" s="4" t="s">
        <v>57</v>
      </c>
      <c r="C39" s="10" t="n">
        <v>0.5</v>
      </c>
      <c r="D39" s="10" t="n">
        <v>0.16</v>
      </c>
      <c r="E39" s="10" t="n">
        <v>0.55</v>
      </c>
      <c r="F39" s="10" t="n">
        <v>0.37</v>
      </c>
    </row>
    <row r="40" spans="1:6">
      <c r="A40" s="4" t="s">
        <v>58</v>
      </c>
      <c r="C40" s="11" t="n">
        <v>0.01</v>
      </c>
      <c r="D40" s="11" t="n">
        <v>-0.12</v>
      </c>
      <c r="E40" s="11" t="n">
        <v>0.15</v>
      </c>
      <c r="F40" s="11" t="n">
        <v>-0.35</v>
      </c>
    </row>
    <row r="41" spans="1:6">
      <c r="A41" s="4" t="s">
        <v>59</v>
      </c>
      <c r="C41" s="10" t="n">
        <v>0.51</v>
      </c>
      <c r="D41" s="10" t="n">
        <v>0.04</v>
      </c>
      <c r="E41" s="10" t="n">
        <v>0.7</v>
      </c>
      <c r="F41" s="10" t="n">
        <v>0.02</v>
      </c>
    </row>
    <row r="42" spans="1:6">
      <c r="A42" s="4" t="s">
        <v>62</v>
      </c>
      <c r="C42" s="5" t="n">
        <v>44064</v>
      </c>
      <c r="D42" s="5" t="n">
        <v>42475</v>
      </c>
      <c r="E42" s="5" t="n">
        <v>43728</v>
      </c>
      <c r="F42" s="5" t="n">
        <v>41884</v>
      </c>
    </row>
    <row r="43" spans="1:6">
      <c r="A43" s="4" t="s">
        <v>63</v>
      </c>
      <c r="C43" s="7" t="n">
        <v>41.4</v>
      </c>
      <c r="D43" s="7" t="n">
        <v>-4.9</v>
      </c>
      <c r="E43" s="7" t="n">
        <v>48.9</v>
      </c>
      <c r="F43" s="7" t="n">
        <v>-30.6</v>
      </c>
    </row>
    <row r="44" spans="1:6"/>
    <row r="45" spans="1:6">
      <c r="A45" s="4" t="s">
        <v>29</v>
      </c>
      <c r="B45" s="4" t="s">
        <v>64</v>
      </c>
    </row>
  </sheetData>
  <mergeCells count="5">
    <mergeCell ref="A1:B2"/>
    <mergeCell ref="C1:D1"/>
    <mergeCell ref="E1:F1"/>
    <mergeCell ref="A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152</v>
      </c>
    </row>
    <row r="10" spans="1:2">
      <c r="A10" s="4" t="s">
        <v>70</v>
      </c>
      <c r="B10" s="4" t="s">
        <v>204</v>
      </c>
    </row>
    <row r="11" spans="1:2">
      <c r="A11" s="4" t="s">
        <v>205</v>
      </c>
      <c r="B11" s="4" t="s">
        <v>206</v>
      </c>
    </row>
    <row r="12" spans="1:2">
      <c r="A12" s="4" t="s">
        <v>207</v>
      </c>
      <c r="B12" s="4" t="s">
        <v>208</v>
      </c>
    </row>
    <row r="13" spans="1:2">
      <c r="A13" s="4" t="s">
        <v>209</v>
      </c>
      <c r="B13" s="4" t="s">
        <v>210</v>
      </c>
    </row>
    <row r="14" spans="1:2">
      <c r="A14" s="4" t="s">
        <v>211</v>
      </c>
      <c r="B1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row r="9" spans="1:2">
      <c r="A9" s="4" t="s">
        <v>242</v>
      </c>
    </row>
    <row r="10" spans="1:2">
      <c r="A10" s="3" t="s">
        <v>237</v>
      </c>
    </row>
    <row r="11" spans="1:2">
      <c r="A11" s="4" t="s">
        <v>238</v>
      </c>
      <c r="B11"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7" t="n">
        <v>87.2</v>
      </c>
      <c r="D3" s="7" t="n">
        <v>99.59999999999999</v>
      </c>
    </row>
    <row r="4" spans="1:4">
      <c r="A4" s="4" t="s">
        <v>69</v>
      </c>
      <c r="C4" s="9" t="n">
        <v>266.6</v>
      </c>
      <c r="D4" s="9" t="n">
        <v>251.7</v>
      </c>
    </row>
    <row r="5" spans="1:4">
      <c r="A5" s="4" t="s">
        <v>70</v>
      </c>
      <c r="C5" s="9" t="n">
        <v>165.6</v>
      </c>
      <c r="D5" s="9" t="n">
        <v>145.7</v>
      </c>
    </row>
    <row r="6" spans="1:4">
      <c r="A6" s="4" t="s">
        <v>71</v>
      </c>
      <c r="C6" s="9" t="n">
        <v>39.6</v>
      </c>
      <c r="D6" s="9" t="n">
        <v>30.6</v>
      </c>
    </row>
    <row r="7" spans="1:4">
      <c r="A7" s="4" t="s">
        <v>72</v>
      </c>
      <c r="C7" s="5" t="n">
        <v>559</v>
      </c>
      <c r="D7" s="9" t="n">
        <v>527.6</v>
      </c>
    </row>
    <row r="8" spans="1:4">
      <c r="A8" s="3" t="s">
        <v>73</v>
      </c>
    </row>
    <row r="9" spans="1:4">
      <c r="A9" s="4" t="s">
        <v>74</v>
      </c>
      <c r="C9" s="9" t="n">
        <v>15.6</v>
      </c>
      <c r="D9" s="9" t="n">
        <v>15.4</v>
      </c>
    </row>
    <row r="10" spans="1:4">
      <c r="A10" s="4" t="s">
        <v>75</v>
      </c>
      <c r="C10" s="9" t="n">
        <v>119.7</v>
      </c>
      <c r="D10" s="9" t="n">
        <v>117.3</v>
      </c>
    </row>
    <row r="11" spans="1:4">
      <c r="A11" s="4" t="s">
        <v>76</v>
      </c>
      <c r="C11" s="9" t="n">
        <v>335.2</v>
      </c>
      <c r="D11" s="9" t="n">
        <v>329.8</v>
      </c>
    </row>
    <row r="12" spans="1:4">
      <c r="A12" s="4" t="s">
        <v>77</v>
      </c>
      <c r="C12" s="9" t="n">
        <v>470.5</v>
      </c>
      <c r="D12" s="9" t="n">
        <v>462.5</v>
      </c>
    </row>
    <row r="13" spans="1:4">
      <c r="A13" s="4" t="s">
        <v>78</v>
      </c>
      <c r="C13" s="9" t="n">
        <v>-281.7</v>
      </c>
      <c r="D13" s="5" t="n">
        <v>-267</v>
      </c>
    </row>
    <row r="14" spans="1:4">
      <c r="A14" s="4" t="s">
        <v>79</v>
      </c>
      <c r="C14" s="9" t="n">
        <v>188.8</v>
      </c>
      <c r="D14" s="9" t="n">
        <v>195.5</v>
      </c>
    </row>
    <row r="15" spans="1:4">
      <c r="A15" s="4" t="s">
        <v>80</v>
      </c>
      <c r="C15" s="9" t="n">
        <v>345.4</v>
      </c>
      <c r="D15" s="9" t="n">
        <v>340.4</v>
      </c>
    </row>
    <row r="16" spans="1:4">
      <c r="A16" s="4" t="s">
        <v>81</v>
      </c>
      <c r="B16" s="4" t="s">
        <v>29</v>
      </c>
      <c r="C16" s="9" t="n">
        <v>117.7</v>
      </c>
      <c r="D16" s="9" t="n">
        <v>117.9</v>
      </c>
    </row>
    <row r="17" spans="1:4">
      <c r="A17" s="4" t="s">
        <v>82</v>
      </c>
      <c r="C17" s="5" t="n">
        <v>675</v>
      </c>
      <c r="D17" s="9" t="n">
        <v>680.5</v>
      </c>
    </row>
    <row r="18" spans="1:4">
      <c r="A18" s="4" t="s">
        <v>83</v>
      </c>
      <c r="C18" s="9" t="n">
        <v>46.9</v>
      </c>
      <c r="D18" s="9" t="n">
        <v>50.6</v>
      </c>
    </row>
    <row r="19" spans="1:4">
      <c r="A19" s="4" t="s">
        <v>84</v>
      </c>
      <c r="C19" s="9" t="n">
        <v>1932.8</v>
      </c>
      <c r="D19" s="9" t="n">
        <v>1912.5</v>
      </c>
    </row>
    <row r="20" spans="1:4">
      <c r="A20" s="3" t="s">
        <v>85</v>
      </c>
    </row>
    <row r="21" spans="1:4">
      <c r="A21" s="4" t="s">
        <v>86</v>
      </c>
      <c r="C21" s="9" t="n">
        <v>143.3</v>
      </c>
      <c r="D21" s="9" t="n">
        <v>137.6</v>
      </c>
    </row>
    <row r="22" spans="1:4">
      <c r="A22" s="4" t="s">
        <v>87</v>
      </c>
      <c r="C22" s="9" t="n">
        <v>284.3</v>
      </c>
      <c r="D22" s="9" t="n">
        <v>304.3</v>
      </c>
    </row>
    <row r="23" spans="1:4">
      <c r="A23" s="4" t="s">
        <v>88</v>
      </c>
      <c r="C23" s="9" t="n">
        <v>1.4</v>
      </c>
      <c r="D23" s="9" t="n">
        <v>1.7</v>
      </c>
    </row>
    <row r="24" spans="1:4">
      <c r="A24" s="4" t="s">
        <v>89</v>
      </c>
      <c r="C24" s="5" t="n">
        <v>39</v>
      </c>
      <c r="D24" s="9" t="n">
        <v>14.8</v>
      </c>
    </row>
    <row r="25" spans="1:4">
      <c r="A25" s="4" t="s">
        <v>90</v>
      </c>
      <c r="C25" s="5" t="n">
        <v>18</v>
      </c>
      <c r="D25" s="9" t="n">
        <v>17.9</v>
      </c>
    </row>
    <row r="26" spans="1:4">
      <c r="A26" s="4" t="s">
        <v>91</v>
      </c>
      <c r="C26" s="5" t="n">
        <v>486</v>
      </c>
      <c r="D26" s="9" t="n">
        <v>476.3</v>
      </c>
    </row>
    <row r="27" spans="1:4">
      <c r="A27" s="4" t="s">
        <v>92</v>
      </c>
      <c r="C27" s="5" t="n">
        <v>311</v>
      </c>
      <c r="D27" s="9" t="n">
        <v>323.5</v>
      </c>
    </row>
    <row r="28" spans="1:4">
      <c r="A28" s="4" t="s">
        <v>93</v>
      </c>
      <c r="C28" s="9" t="n">
        <v>39.6</v>
      </c>
      <c r="D28" s="9" t="n">
        <v>42.4</v>
      </c>
    </row>
    <row r="29" spans="1:4">
      <c r="A29" s="4" t="s">
        <v>94</v>
      </c>
      <c r="C29" s="9" t="n">
        <v>841.2</v>
      </c>
      <c r="D29" s="9" t="n">
        <v>878.7</v>
      </c>
    </row>
    <row r="30" spans="1:4">
      <c r="A30" s="4" t="s">
        <v>95</v>
      </c>
      <c r="C30" s="9" t="n">
        <v>1191.8</v>
      </c>
      <c r="D30" s="9" t="n">
        <v>1244.6</v>
      </c>
    </row>
    <row r="31" spans="1:4">
      <c r="A31" s="4" t="s">
        <v>96</v>
      </c>
      <c r="C31" s="4" t="s">
        <v>97</v>
      </c>
      <c r="D31" s="4" t="s">
        <v>97</v>
      </c>
    </row>
    <row r="32" spans="1:4">
      <c r="A32" s="3" t="s">
        <v>98</v>
      </c>
    </row>
    <row r="33" spans="1:4">
      <c r="A33" s="4" t="s">
        <v>99</v>
      </c>
      <c r="C33" s="9" t="n">
        <v>0.5</v>
      </c>
      <c r="D33" s="9" t="n">
        <v>0.5</v>
      </c>
    </row>
    <row r="34" spans="1:4">
      <c r="A34" s="4" t="s">
        <v>100</v>
      </c>
      <c r="C34" s="9" t="n">
        <v>1305.7</v>
      </c>
      <c r="D34" s="9" t="n">
        <v>1307.9</v>
      </c>
    </row>
    <row r="35" spans="1:4">
      <c r="A35" s="4" t="s">
        <v>101</v>
      </c>
      <c r="C35" s="9" t="n">
        <v>-800.9</v>
      </c>
      <c r="D35" s="9" t="n">
        <v>-831.6</v>
      </c>
    </row>
    <row r="36" spans="1:4">
      <c r="A36" s="4" t="s">
        <v>102</v>
      </c>
      <c r="C36" s="9" t="n">
        <v>253.3</v>
      </c>
      <c r="D36" s="9" t="n">
        <v>235.1</v>
      </c>
    </row>
    <row r="37" spans="1:4">
      <c r="A37" s="4" t="s">
        <v>103</v>
      </c>
      <c r="C37" s="9" t="n">
        <v>-503.6</v>
      </c>
      <c r="D37" s="9" t="n">
        <v>-520.3</v>
      </c>
    </row>
    <row r="38" spans="1:4">
      <c r="A38" s="4" t="s">
        <v>104</v>
      </c>
      <c r="C38" s="5" t="n">
        <v>255</v>
      </c>
      <c r="D38" s="9" t="n">
        <v>191.6</v>
      </c>
    </row>
    <row r="39" spans="1:4">
      <c r="A39" s="4" t="s">
        <v>105</v>
      </c>
      <c r="C39" s="7" t="n">
        <v>1932.8</v>
      </c>
      <c r="D39" s="7" t="n">
        <v>1912.5</v>
      </c>
    </row>
    <row r="40" spans="1:4"/>
    <row r="41" spans="1:4">
      <c r="A41" s="4" t="s">
        <v>29</v>
      </c>
      <c r="B41" s="4" t="s">
        <v>106</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59</v>
      </c>
      <c r="B1" s="2" t="s">
        <v>260</v>
      </c>
      <c r="C1" s="2" t="s">
        <v>261</v>
      </c>
      <c r="D1" s="2" t="s">
        <v>262</v>
      </c>
      <c r="E1" s="2" t="s">
        <v>263</v>
      </c>
      <c r="F1" s="2" t="s">
        <v>264</v>
      </c>
      <c r="G1" s="2" t="s">
        <v>265</v>
      </c>
      <c r="H1" s="2" t="s">
        <v>266</v>
      </c>
      <c r="I1" s="2" t="s">
        <v>267</v>
      </c>
      <c r="J1" s="2" t="s">
        <v>268</v>
      </c>
      <c r="K1" s="2" t="s">
        <v>262</v>
      </c>
      <c r="L1" s="2" t="s">
        <v>266</v>
      </c>
      <c r="M1" s="2" t="s">
        <v>265</v>
      </c>
      <c r="N1" s="2" t="s">
        <v>269</v>
      </c>
      <c r="O1" s="2" t="s">
        <v>270</v>
      </c>
    </row>
    <row r="2" spans="1:15">
      <c r="A2" s="3" t="s">
        <v>271</v>
      </c>
    </row>
    <row r="3" spans="1:15">
      <c r="A3" s="4" t="s">
        <v>37</v>
      </c>
      <c r="D3" s="8" t="n">
        <v>0</v>
      </c>
      <c r="H3" s="7" t="n">
        <v>1.7</v>
      </c>
      <c r="K3" s="8" t="n">
        <v>0</v>
      </c>
      <c r="L3" s="7" t="n">
        <v>18.4</v>
      </c>
    </row>
    <row r="4" spans="1:15">
      <c r="A4" s="4" t="s">
        <v>272</v>
      </c>
      <c r="D4" s="7" t="n">
        <v>-0.3</v>
      </c>
      <c r="H4" s="9" t="n">
        <v>0.7</v>
      </c>
      <c r="K4" s="7" t="n">
        <v>-6.7</v>
      </c>
      <c r="L4" s="9" t="n">
        <v>2.2</v>
      </c>
    </row>
    <row r="5" spans="1:15">
      <c r="A5" s="4" t="s">
        <v>273</v>
      </c>
    </row>
    <row r="6" spans="1:15">
      <c r="A6" s="3" t="s">
        <v>271</v>
      </c>
    </row>
    <row r="7" spans="1:15">
      <c r="A7" s="4" t="s">
        <v>274</v>
      </c>
      <c r="C7" s="7" t="n">
        <v>45.9</v>
      </c>
    </row>
    <row r="8" spans="1:15">
      <c r="A8" s="4" t="s">
        <v>275</v>
      </c>
      <c r="C8" s="8" t="n">
        <v>3</v>
      </c>
    </row>
    <row r="9" spans="1:15">
      <c r="A9" s="4" t="s">
        <v>37</v>
      </c>
      <c r="H9" s="9" t="n">
        <v>1.7</v>
      </c>
      <c r="J9" s="7" t="n">
        <v>17.9</v>
      </c>
      <c r="L9" s="7" t="n">
        <v>18.4</v>
      </c>
    </row>
    <row r="10" spans="1:15">
      <c r="A10" s="4" t="s">
        <v>276</v>
      </c>
      <c r="H10" s="7" t="n">
        <v>1.7</v>
      </c>
      <c r="I10" s="7" t="n">
        <v>-1.2</v>
      </c>
    </row>
    <row r="11" spans="1:15">
      <c r="A11" s="4" t="s">
        <v>277</v>
      </c>
    </row>
    <row r="12" spans="1:15">
      <c r="A12" s="3" t="s">
        <v>271</v>
      </c>
    </row>
    <row r="13" spans="1:15">
      <c r="A13" s="4" t="s">
        <v>37</v>
      </c>
      <c r="M13" s="7" t="n">
        <v>40.4</v>
      </c>
    </row>
    <row r="14" spans="1:15">
      <c r="A14" s="4" t="s">
        <v>278</v>
      </c>
    </row>
    <row r="15" spans="1:15">
      <c r="A15" s="3" t="s">
        <v>271</v>
      </c>
    </row>
    <row r="16" spans="1:15">
      <c r="A16" s="4" t="s">
        <v>274</v>
      </c>
      <c r="B16" s="7" t="n">
        <v>0.1</v>
      </c>
    </row>
    <row r="17" spans="1:15">
      <c r="A17" s="4" t="s">
        <v>275</v>
      </c>
      <c r="B17" s="9" t="n">
        <v>21.1</v>
      </c>
    </row>
    <row r="18" spans="1:15">
      <c r="A18" s="4" t="s">
        <v>276</v>
      </c>
      <c r="E18" s="7" t="n">
        <v>-0.4</v>
      </c>
      <c r="F18" s="7" t="n">
        <v>7.2</v>
      </c>
    </row>
    <row r="19" spans="1:15">
      <c r="A19" s="4" t="s">
        <v>272</v>
      </c>
      <c r="G19" s="7" t="n">
        <v>78.59999999999999</v>
      </c>
    </row>
    <row r="20" spans="1:15">
      <c r="A20" s="4" t="s">
        <v>279</v>
      </c>
      <c r="F20" s="9" t="n">
        <v>8.4</v>
      </c>
    </row>
    <row r="21" spans="1:15">
      <c r="A21" s="4" t="s">
        <v>280</v>
      </c>
      <c r="F21" s="7" t="n">
        <v>1.2</v>
      </c>
    </row>
    <row r="22" spans="1:15">
      <c r="A22" s="4" t="s">
        <v>281</v>
      </c>
      <c r="N22" s="12" t="n">
        <v>76.09999999999999</v>
      </c>
      <c r="O22" s="13" t="n">
        <v>79</v>
      </c>
    </row>
    <row r="23" spans="1:15">
      <c r="A23" s="4" t="s">
        <v>282</v>
      </c>
    </row>
    <row r="24" spans="1:15">
      <c r="A24" s="3" t="s">
        <v>271</v>
      </c>
    </row>
    <row r="25" spans="1:15">
      <c r="A25" s="4" t="s">
        <v>281</v>
      </c>
      <c r="N25" s="9" t="n">
        <v>56.1</v>
      </c>
      <c r="O25" s="5" t="n">
        <v>79</v>
      </c>
    </row>
    <row r="26" spans="1:15">
      <c r="A26" s="4" t="s">
        <v>283</v>
      </c>
    </row>
    <row r="27" spans="1:15">
      <c r="A27" s="3" t="s">
        <v>271</v>
      </c>
    </row>
    <row r="28" spans="1:15">
      <c r="A28" s="4" t="s">
        <v>284</v>
      </c>
      <c r="N28" s="5" t="n">
        <v>4</v>
      </c>
      <c r="O28" s="5" t="n">
        <v>4</v>
      </c>
    </row>
    <row r="29" spans="1:15">
      <c r="A29" s="4" t="s">
        <v>285</v>
      </c>
    </row>
    <row r="30" spans="1:15">
      <c r="A30" s="3" t="s">
        <v>271</v>
      </c>
    </row>
    <row r="31" spans="1:15">
      <c r="A31" s="4" t="s">
        <v>281</v>
      </c>
      <c r="N31" s="13" t="n">
        <v>5</v>
      </c>
      <c r="O31" s="13" t="n">
        <v>5</v>
      </c>
    </row>
    <row r="32" spans="1:15">
      <c r="A32" s="4" t="s">
        <v>286</v>
      </c>
    </row>
    <row r="33" spans="1:15">
      <c r="A33" s="3" t="s">
        <v>271</v>
      </c>
    </row>
    <row r="34" spans="1:15">
      <c r="A34" s="4" t="s">
        <v>287</v>
      </c>
      <c r="B34" s="7" t="n">
        <v>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8</v>
      </c>
      <c r="B1" s="2" t="s">
        <v>25</v>
      </c>
      <c r="C1" s="2" t="s">
        <v>1</v>
      </c>
    </row>
    <row r="2" spans="1:4">
      <c r="B2" s="2" t="s">
        <v>2</v>
      </c>
      <c r="C2" s="2" t="s">
        <v>2</v>
      </c>
      <c r="D2" s="2" t="s">
        <v>26</v>
      </c>
    </row>
    <row r="3" spans="1:4">
      <c r="A3" s="3" t="s">
        <v>289</v>
      </c>
    </row>
    <row r="4" spans="1:4">
      <c r="A4" s="4" t="s">
        <v>290</v>
      </c>
      <c r="C4" s="7" t="n">
        <v>-8.5</v>
      </c>
      <c r="D4" s="7" t="n">
        <v>-45.6</v>
      </c>
    </row>
    <row r="5" spans="1:4">
      <c r="A5" s="4" t="s">
        <v>291</v>
      </c>
    </row>
    <row r="6" spans="1:4">
      <c r="A6" s="3" t="s">
        <v>289</v>
      </c>
    </row>
    <row r="7" spans="1:4">
      <c r="A7" s="4" t="s">
        <v>292</v>
      </c>
      <c r="B7" s="7" t="n">
        <v>0.1</v>
      </c>
      <c r="C7" s="9" t="n">
        <v>1.3</v>
      </c>
    </row>
    <row r="8" spans="1:4">
      <c r="A8" s="4" t="s">
        <v>290</v>
      </c>
      <c r="C8" s="7" t="n">
        <v>1.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3</v>
      </c>
      <c r="B1" s="2" t="s">
        <v>25</v>
      </c>
      <c r="F1" s="2" t="s">
        <v>1</v>
      </c>
    </row>
    <row r="2" spans="1:7">
      <c r="B2" s="2" t="s">
        <v>2</v>
      </c>
      <c r="C2" s="2" t="s">
        <v>294</v>
      </c>
      <c r="D2" s="2" t="s">
        <v>295</v>
      </c>
      <c r="E2" s="2" t="s">
        <v>26</v>
      </c>
      <c r="F2" s="2" t="s">
        <v>2</v>
      </c>
      <c r="G2" s="2" t="s">
        <v>26</v>
      </c>
    </row>
    <row r="3" spans="1:7">
      <c r="A3" s="3" t="s">
        <v>30</v>
      </c>
    </row>
    <row r="4" spans="1:7">
      <c r="A4" s="4" t="s">
        <v>46</v>
      </c>
      <c r="B4" s="8" t="n">
        <v>0</v>
      </c>
      <c r="E4" s="8" t="n">
        <v>-4</v>
      </c>
      <c r="F4" s="8" t="n">
        <v>0</v>
      </c>
      <c r="G4" s="7" t="n">
        <v>-12.6</v>
      </c>
    </row>
    <row r="5" spans="1:7">
      <c r="A5" s="3" t="s">
        <v>296</v>
      </c>
    </row>
    <row r="6" spans="1:7">
      <c r="A6" s="4" t="s">
        <v>297</v>
      </c>
      <c r="B6" s="9" t="n">
        <v>-0.1</v>
      </c>
      <c r="E6" s="5" t="n">
        <v>-5</v>
      </c>
      <c r="F6" s="9" t="n">
        <v>-3.6</v>
      </c>
      <c r="G6" s="9" t="n">
        <v>-18.9</v>
      </c>
    </row>
    <row r="7" spans="1:7">
      <c r="A7" s="4" t="s">
        <v>298</v>
      </c>
      <c r="B7" s="9" t="n">
        <v>0.4</v>
      </c>
      <c r="E7" s="9" t="n">
        <v>0.3</v>
      </c>
      <c r="F7" s="9" t="n">
        <v>10.3</v>
      </c>
      <c r="G7" s="9" t="n">
        <v>4.1</v>
      </c>
    </row>
    <row r="8" spans="1:7">
      <c r="A8" s="4" t="s">
        <v>48</v>
      </c>
      <c r="B8" s="9" t="n">
        <v>0.3</v>
      </c>
      <c r="E8" s="9" t="n">
        <v>-4.7</v>
      </c>
      <c r="F8" s="9" t="n">
        <v>6.7</v>
      </c>
      <c r="G8" s="9" t="n">
        <v>-14.8</v>
      </c>
    </row>
    <row r="9" spans="1:7">
      <c r="A9" s="4" t="s">
        <v>299</v>
      </c>
    </row>
    <row r="10" spans="1:7">
      <c r="A10" s="3" t="s">
        <v>300</v>
      </c>
    </row>
    <row r="11" spans="1:7">
      <c r="A11" s="4" t="s">
        <v>28</v>
      </c>
      <c r="E11" s="9" t="n">
        <v>40.2</v>
      </c>
      <c r="G11" s="9" t="n">
        <v>110.4</v>
      </c>
    </row>
    <row r="12" spans="1:7">
      <c r="A12" s="3" t="s">
        <v>30</v>
      </c>
    </row>
    <row r="13" spans="1:7">
      <c r="A13" s="4" t="s">
        <v>301</v>
      </c>
      <c r="E13" s="5" t="n">
        <v>37</v>
      </c>
      <c r="G13" s="9" t="n">
        <v>103.6</v>
      </c>
    </row>
    <row r="14" spans="1:7">
      <c r="A14" s="4" t="s">
        <v>32</v>
      </c>
      <c r="E14" s="9" t="n">
        <v>7.8</v>
      </c>
      <c r="G14" s="9" t="n">
        <v>23.9</v>
      </c>
    </row>
    <row r="15" spans="1:7">
      <c r="A15" s="4" t="s">
        <v>302</v>
      </c>
      <c r="E15" s="9" t="n">
        <v>-0.4</v>
      </c>
      <c r="G15" s="5" t="n">
        <v>-1</v>
      </c>
    </row>
    <row r="16" spans="1:7">
      <c r="A16" s="4" t="s">
        <v>303</v>
      </c>
      <c r="E16" s="9" t="n">
        <v>-0.3</v>
      </c>
      <c r="G16" s="9" t="n">
        <v>-0.5</v>
      </c>
    </row>
    <row r="17" spans="1:7">
      <c r="A17" s="4" t="s">
        <v>304</v>
      </c>
      <c r="E17" s="9" t="n">
        <v>-4.5</v>
      </c>
      <c r="G17" s="9" t="n">
        <v>-16.6</v>
      </c>
    </row>
    <row r="18" spans="1:7">
      <c r="A18" s="4" t="s">
        <v>298</v>
      </c>
      <c r="E18" s="9" t="n">
        <v>0.5</v>
      </c>
      <c r="G18" s="5" t="n">
        <v>4</v>
      </c>
    </row>
    <row r="19" spans="1:7">
      <c r="A19" s="4" t="s">
        <v>46</v>
      </c>
      <c r="E19" s="5" t="n">
        <v>-4</v>
      </c>
      <c r="G19" s="9" t="n">
        <v>-12.6</v>
      </c>
    </row>
    <row r="20" spans="1:7">
      <c r="A20" s="3" t="s">
        <v>305</v>
      </c>
    </row>
    <row r="21" spans="1:7">
      <c r="A21" s="4" t="s">
        <v>117</v>
      </c>
      <c r="G21" s="9" t="n">
        <v>1.5</v>
      </c>
    </row>
    <row r="22" spans="1:7">
      <c r="A22" s="4" t="s">
        <v>131</v>
      </c>
      <c r="G22" s="9" t="n">
        <v>0.6</v>
      </c>
    </row>
    <row r="23" spans="1:7">
      <c r="A23" s="3" t="s">
        <v>296</v>
      </c>
    </row>
    <row r="24" spans="1:7">
      <c r="A24" s="4" t="s">
        <v>297</v>
      </c>
      <c r="E24" s="9" t="n">
        <v>-4.5</v>
      </c>
      <c r="G24" s="9" t="n">
        <v>-16.6</v>
      </c>
    </row>
    <row r="25" spans="1:7">
      <c r="A25" s="4" t="s">
        <v>298</v>
      </c>
      <c r="E25" s="9" t="n">
        <v>0.5</v>
      </c>
      <c r="G25" s="5" t="n">
        <v>4</v>
      </c>
    </row>
    <row r="26" spans="1:7">
      <c r="A26" s="4" t="s">
        <v>48</v>
      </c>
      <c r="E26" s="5" t="n">
        <v>-4</v>
      </c>
      <c r="G26" s="9" t="n">
        <v>-12.6</v>
      </c>
    </row>
    <row r="27" spans="1:7">
      <c r="A27" s="4" t="s">
        <v>306</v>
      </c>
    </row>
    <row r="28" spans="1:7">
      <c r="A28" s="3" t="s">
        <v>296</v>
      </c>
    </row>
    <row r="29" spans="1:7">
      <c r="A29" s="4" t="s">
        <v>297</v>
      </c>
      <c r="B29" s="5" t="n">
        <v>0</v>
      </c>
      <c r="F29" s="9" t="n">
        <v>-2.6</v>
      </c>
    </row>
    <row r="30" spans="1:7">
      <c r="A30" s="4" t="s">
        <v>298</v>
      </c>
      <c r="B30" s="5" t="n">
        <v>0</v>
      </c>
      <c r="F30" s="9" t="n">
        <v>9.4</v>
      </c>
    </row>
    <row r="31" spans="1:7">
      <c r="A31" s="4" t="s">
        <v>48</v>
      </c>
      <c r="B31" s="5" t="n">
        <v>0</v>
      </c>
      <c r="F31" s="9" t="n">
        <v>6.8</v>
      </c>
    </row>
    <row r="32" spans="1:7">
      <c r="A32" s="4" t="s">
        <v>278</v>
      </c>
    </row>
    <row r="33" spans="1:7">
      <c r="A33" s="3" t="s">
        <v>305</v>
      </c>
    </row>
    <row r="34" spans="1:7">
      <c r="A34" s="4" t="s">
        <v>276</v>
      </c>
      <c r="C34" s="7" t="n">
        <v>-0.4</v>
      </c>
      <c r="D34" s="7" t="n">
        <v>7.2</v>
      </c>
    </row>
    <row r="35" spans="1:7">
      <c r="A35" s="4" t="s">
        <v>279</v>
      </c>
      <c r="D35" s="9" t="n">
        <v>8.4</v>
      </c>
    </row>
    <row r="36" spans="1:7">
      <c r="A36" s="4" t="s">
        <v>280</v>
      </c>
      <c r="D36" s="7" t="n">
        <v>1.2</v>
      </c>
    </row>
    <row r="37" spans="1:7">
      <c r="A37" s="4" t="s">
        <v>307</v>
      </c>
    </row>
    <row r="38" spans="1:7">
      <c r="A38" s="3" t="s">
        <v>305</v>
      </c>
    </row>
    <row r="39" spans="1:7">
      <c r="A39" s="4" t="s">
        <v>276</v>
      </c>
      <c r="B39" s="9" t="n">
        <v>0.3</v>
      </c>
      <c r="E39" s="9" t="n">
        <v>-0.7</v>
      </c>
      <c r="F39" s="9" t="n">
        <v>-0.1</v>
      </c>
      <c r="G39" s="9" t="n">
        <v>-2.2</v>
      </c>
    </row>
    <row r="40" spans="1:7">
      <c r="A40" s="4" t="s">
        <v>308</v>
      </c>
    </row>
    <row r="41" spans="1:7">
      <c r="A41" s="3" t="s">
        <v>296</v>
      </c>
    </row>
    <row r="42" spans="1:7">
      <c r="A42" s="4" t="s">
        <v>297</v>
      </c>
      <c r="B42" s="9" t="n">
        <v>-0.1</v>
      </c>
      <c r="E42" s="9" t="n">
        <v>-0.5</v>
      </c>
      <c r="F42" s="5" t="n">
        <v>-1</v>
      </c>
      <c r="G42" s="9" t="n">
        <v>-2.3</v>
      </c>
    </row>
    <row r="43" spans="1:7">
      <c r="A43" s="4" t="s">
        <v>298</v>
      </c>
      <c r="B43" s="9" t="n">
        <v>0.4</v>
      </c>
      <c r="E43" s="9" t="n">
        <v>-0.2</v>
      </c>
      <c r="F43" s="9" t="n">
        <v>0.9</v>
      </c>
      <c r="G43" s="9" t="n">
        <v>0.1</v>
      </c>
    </row>
    <row r="44" spans="1:7">
      <c r="A44" s="4" t="s">
        <v>48</v>
      </c>
      <c r="B44" s="7" t="n">
        <v>0.3</v>
      </c>
      <c r="E44" s="7" t="n">
        <v>-0.7</v>
      </c>
      <c r="F44" s="7" t="n">
        <v>-0.1</v>
      </c>
      <c r="G44" s="7" t="n">
        <v>-2.2</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35"/>
    <col customWidth="1" max="6" min="6" width="21"/>
    <col customWidth="1" max="7" min="7" width="21"/>
  </cols>
  <sheetData>
    <row r="1" spans="1:7">
      <c r="A1" s="1" t="s">
        <v>309</v>
      </c>
      <c r="C1" s="2" t="s">
        <v>25</v>
      </c>
      <c r="E1" s="2" t="s">
        <v>1</v>
      </c>
    </row>
    <row r="2" spans="1:7">
      <c r="C2" s="2" t="s">
        <v>310</v>
      </c>
      <c r="D2" s="2" t="s">
        <v>266</v>
      </c>
      <c r="E2" s="2" t="s">
        <v>311</v>
      </c>
      <c r="F2" s="2" t="s">
        <v>266</v>
      </c>
      <c r="G2" s="2" t="s">
        <v>265</v>
      </c>
    </row>
    <row r="3" spans="1:7">
      <c r="A3" s="3" t="s">
        <v>312</v>
      </c>
    </row>
    <row r="4" spans="1:7">
      <c r="A4" s="4" t="s">
        <v>313</v>
      </c>
      <c r="E4" s="5" t="n">
        <v>3</v>
      </c>
    </row>
    <row r="5" spans="1:7">
      <c r="A5" s="3" t="s">
        <v>314</v>
      </c>
    </row>
    <row r="6" spans="1:7">
      <c r="A6" s="4" t="s">
        <v>315</v>
      </c>
      <c r="B6" s="4" t="s">
        <v>29</v>
      </c>
      <c r="C6" s="7" t="n">
        <v>348.5</v>
      </c>
      <c r="D6" s="8" t="n">
        <v>345</v>
      </c>
      <c r="E6" s="7" t="n">
        <v>1038.8</v>
      </c>
      <c r="F6" s="8" t="n">
        <v>1077</v>
      </c>
    </row>
    <row r="7" spans="1:7">
      <c r="A7" s="4" t="s">
        <v>316</v>
      </c>
      <c r="C7" s="5" t="n">
        <v>67</v>
      </c>
      <c r="D7" s="9" t="n">
        <v>78.3</v>
      </c>
      <c r="E7" s="9" t="n">
        <v>211.6</v>
      </c>
      <c r="F7" s="9" t="n">
        <v>262.7</v>
      </c>
    </row>
    <row r="8" spans="1:7">
      <c r="A8" s="3" t="s">
        <v>317</v>
      </c>
    </row>
    <row r="9" spans="1:7">
      <c r="A9" s="4" t="s">
        <v>318</v>
      </c>
      <c r="E9" s="9" t="n">
        <v>-8.300000000000001</v>
      </c>
      <c r="F9" s="9" t="n">
        <v>-11.9</v>
      </c>
    </row>
    <row r="10" spans="1:7">
      <c r="A10" s="4" t="s">
        <v>34</v>
      </c>
      <c r="C10" s="5" t="n">
        <v>-1</v>
      </c>
      <c r="D10" s="9" t="n">
        <v>-1.9</v>
      </c>
      <c r="E10" s="5" t="n">
        <v>-2</v>
      </c>
      <c r="F10" s="9" t="n">
        <v>-4.8</v>
      </c>
    </row>
    <row r="11" spans="1:7">
      <c r="A11" s="4" t="s">
        <v>35</v>
      </c>
      <c r="C11" s="5" t="n">
        <v>0</v>
      </c>
      <c r="D11" s="5" t="n">
        <v>0</v>
      </c>
      <c r="E11" s="5" t="n">
        <v>0</v>
      </c>
      <c r="F11" s="5" t="n">
        <v>-4</v>
      </c>
    </row>
    <row r="12" spans="1:7">
      <c r="A12" s="4" t="s">
        <v>37</v>
      </c>
      <c r="C12" s="5" t="n">
        <v>0</v>
      </c>
      <c r="D12" s="9" t="n">
        <v>1.7</v>
      </c>
      <c r="E12" s="5" t="n">
        <v>0</v>
      </c>
      <c r="F12" s="9" t="n">
        <v>18.4</v>
      </c>
    </row>
    <row r="13" spans="1:7">
      <c r="A13" s="4" t="s">
        <v>38</v>
      </c>
      <c r="C13" s="9" t="n">
        <v>31.2</v>
      </c>
      <c r="D13" s="9" t="n">
        <v>11.3</v>
      </c>
      <c r="E13" s="9" t="n">
        <v>53.1</v>
      </c>
      <c r="F13" s="9" t="n">
        <v>53.2</v>
      </c>
    </row>
    <row r="14" spans="1:7">
      <c r="A14" s="3" t="s">
        <v>319</v>
      </c>
    </row>
    <row r="15" spans="1:7">
      <c r="A15" s="4" t="s">
        <v>320</v>
      </c>
      <c r="C15" s="5" t="n">
        <v>41</v>
      </c>
      <c r="E15" s="5" t="n">
        <v>41</v>
      </c>
      <c r="G15" s="7" t="n">
        <v>33.9</v>
      </c>
    </row>
    <row r="16" spans="1:7">
      <c r="A16" s="3" t="s">
        <v>321</v>
      </c>
    </row>
    <row r="17" spans="1:7">
      <c r="A17" s="4" t="s">
        <v>322</v>
      </c>
      <c r="C17" s="9" t="n">
        <v>19.7</v>
      </c>
      <c r="E17" s="9" t="n">
        <v>19.7</v>
      </c>
      <c r="G17" s="7" t="n">
        <v>53.3</v>
      </c>
    </row>
    <row r="18" spans="1:7">
      <c r="A18" s="4" t="s">
        <v>323</v>
      </c>
      <c r="C18" s="9" t="n">
        <v>10.2</v>
      </c>
      <c r="D18" s="5" t="n">
        <v>0</v>
      </c>
      <c r="E18" s="9" t="n">
        <v>10.2</v>
      </c>
      <c r="F18" s="5" t="n">
        <v>0</v>
      </c>
    </row>
    <row r="19" spans="1:7">
      <c r="A19" s="4" t="s">
        <v>324</v>
      </c>
    </row>
    <row r="20" spans="1:7">
      <c r="A20" s="3" t="s">
        <v>317</v>
      </c>
    </row>
    <row r="21" spans="1:7">
      <c r="A21" s="4" t="s">
        <v>38</v>
      </c>
      <c r="C21" s="9" t="n">
        <v>45.4</v>
      </c>
      <c r="D21" s="5" t="n">
        <v>26</v>
      </c>
      <c r="E21" s="9" t="n">
        <v>100.4</v>
      </c>
      <c r="F21" s="5" t="n">
        <v>88</v>
      </c>
    </row>
    <row r="22" spans="1:7">
      <c r="A22" s="4" t="s">
        <v>325</v>
      </c>
    </row>
    <row r="23" spans="1:7">
      <c r="A23" s="3" t="s">
        <v>317</v>
      </c>
    </row>
    <row r="24" spans="1:7">
      <c r="A24" s="4" t="s">
        <v>326</v>
      </c>
      <c r="C24" s="5" t="n">
        <v>-11</v>
      </c>
      <c r="D24" s="9" t="n">
        <v>-9.6</v>
      </c>
      <c r="E24" s="9" t="n">
        <v>-33.7</v>
      </c>
      <c r="F24" s="9" t="n">
        <v>-29.6</v>
      </c>
    </row>
    <row r="25" spans="1:7">
      <c r="A25" s="4" t="s">
        <v>34</v>
      </c>
      <c r="C25" s="5" t="n">
        <v>0</v>
      </c>
      <c r="D25" s="9" t="n">
        <v>0.2</v>
      </c>
      <c r="E25" s="9" t="n">
        <v>-0.1</v>
      </c>
      <c r="F25" s="9" t="n">
        <v>0.2</v>
      </c>
    </row>
    <row r="26" spans="1:7">
      <c r="A26" s="4" t="s">
        <v>327</v>
      </c>
    </row>
    <row r="27" spans="1:7">
      <c r="A27" s="3" t="s">
        <v>317</v>
      </c>
    </row>
    <row r="28" spans="1:7">
      <c r="A28" s="4" t="s">
        <v>328</v>
      </c>
      <c r="C28" s="9" t="n">
        <v>-3.6</v>
      </c>
      <c r="D28" s="9" t="n">
        <v>-4.1</v>
      </c>
      <c r="E28" s="9" t="n">
        <v>-10.4</v>
      </c>
      <c r="F28" s="9" t="n">
        <v>-10.2</v>
      </c>
    </row>
    <row r="29" spans="1:7">
      <c r="A29" s="4" t="s">
        <v>318</v>
      </c>
      <c r="C29" s="9" t="n">
        <v>1.4</v>
      </c>
      <c r="D29" s="9" t="n">
        <v>-0.8</v>
      </c>
      <c r="E29" s="9" t="n">
        <v>-1.2</v>
      </c>
      <c r="F29" s="9" t="n">
        <v>-4.6</v>
      </c>
    </row>
    <row r="30" spans="1:7">
      <c r="A30" s="4" t="s">
        <v>34</v>
      </c>
      <c r="C30" s="5" t="n">
        <v>-1</v>
      </c>
      <c r="D30" s="9" t="n">
        <v>-1.9</v>
      </c>
      <c r="E30" s="5" t="n">
        <v>-2</v>
      </c>
      <c r="F30" s="9" t="n">
        <v>-4.8</v>
      </c>
    </row>
    <row r="31" spans="1:7">
      <c r="A31" s="4" t="s">
        <v>35</v>
      </c>
      <c r="C31" s="5" t="n">
        <v>0</v>
      </c>
      <c r="D31" s="5" t="n">
        <v>0</v>
      </c>
      <c r="E31" s="5" t="n">
        <v>0</v>
      </c>
      <c r="F31" s="5" t="n">
        <v>-4</v>
      </c>
    </row>
    <row r="32" spans="1:7">
      <c r="A32" s="4" t="s">
        <v>37</v>
      </c>
      <c r="C32" s="5" t="n">
        <v>0</v>
      </c>
      <c r="D32" s="9" t="n">
        <v>1.7</v>
      </c>
      <c r="E32" s="5" t="n">
        <v>0</v>
      </c>
      <c r="F32" s="9" t="n">
        <v>18.4</v>
      </c>
    </row>
    <row r="33" spans="1:7">
      <c r="A33" s="4" t="s">
        <v>329</v>
      </c>
    </row>
    <row r="34" spans="1:7">
      <c r="A34" s="3" t="s">
        <v>314</v>
      </c>
    </row>
    <row r="35" spans="1:7">
      <c r="A35" s="4" t="s">
        <v>315</v>
      </c>
      <c r="B35" s="4" t="s">
        <v>29</v>
      </c>
      <c r="C35" s="9" t="n">
        <v>119.4</v>
      </c>
      <c r="D35" s="9" t="n">
        <v>116.9</v>
      </c>
      <c r="E35" s="9" t="n">
        <v>349.8</v>
      </c>
      <c r="F35" s="9" t="n">
        <v>350.4</v>
      </c>
    </row>
    <row r="36" spans="1:7">
      <c r="A36" s="3" t="s">
        <v>317</v>
      </c>
    </row>
    <row r="37" spans="1:7">
      <c r="A37" s="4" t="s">
        <v>34</v>
      </c>
      <c r="C37" s="5" t="n">
        <v>0</v>
      </c>
      <c r="D37" s="5" t="n">
        <v>0</v>
      </c>
      <c r="E37" s="9" t="n">
        <v>-0.4</v>
      </c>
      <c r="F37" s="5" t="n">
        <v>0</v>
      </c>
    </row>
    <row r="38" spans="1:7">
      <c r="A38" s="4" t="s">
        <v>330</v>
      </c>
    </row>
    <row r="39" spans="1:7">
      <c r="A39" s="3" t="s">
        <v>317</v>
      </c>
    </row>
    <row r="40" spans="1:7">
      <c r="A40" s="4" t="s">
        <v>38</v>
      </c>
      <c r="C40" s="9" t="n">
        <v>15.6</v>
      </c>
      <c r="D40" s="9" t="n">
        <v>15.6</v>
      </c>
      <c r="E40" s="9" t="n">
        <v>47.5</v>
      </c>
      <c r="F40" s="9" t="n">
        <v>48.6</v>
      </c>
    </row>
    <row r="41" spans="1:7">
      <c r="A41" s="4" t="s">
        <v>331</v>
      </c>
    </row>
    <row r="42" spans="1:7">
      <c r="A42" s="3" t="s">
        <v>314</v>
      </c>
    </row>
    <row r="43" spans="1:7">
      <c r="A43" s="4" t="s">
        <v>315</v>
      </c>
      <c r="B43" s="4" t="s">
        <v>29</v>
      </c>
      <c r="C43" s="9" t="n">
        <v>66.90000000000001</v>
      </c>
      <c r="D43" s="9" t="n">
        <v>52.3</v>
      </c>
      <c r="E43" s="5" t="n">
        <v>185</v>
      </c>
      <c r="F43" s="9" t="n">
        <v>167.8</v>
      </c>
    </row>
    <row r="44" spans="1:7">
      <c r="A44" s="3" t="s">
        <v>317</v>
      </c>
    </row>
    <row r="45" spans="1:7">
      <c r="A45" s="4" t="s">
        <v>34</v>
      </c>
      <c r="C45" s="5" t="n">
        <v>0</v>
      </c>
      <c r="D45" s="9" t="n">
        <v>-0.3</v>
      </c>
      <c r="E45" s="9" t="n">
        <v>-0.3</v>
      </c>
      <c r="F45" s="9" t="n">
        <v>-0.5</v>
      </c>
    </row>
    <row r="46" spans="1:7">
      <c r="A46" s="4" t="s">
        <v>332</v>
      </c>
    </row>
    <row r="47" spans="1:7">
      <c r="A47" s="3" t="s">
        <v>317</v>
      </c>
    </row>
    <row r="48" spans="1:7">
      <c r="A48" s="4" t="s">
        <v>38</v>
      </c>
      <c r="C48" s="9" t="n">
        <v>16.5</v>
      </c>
      <c r="D48" s="9" t="n">
        <v>7.8</v>
      </c>
      <c r="E48" s="5" t="n">
        <v>45</v>
      </c>
      <c r="F48" s="9" t="n">
        <v>30.9</v>
      </c>
    </row>
    <row r="49" spans="1:7">
      <c r="A49" s="4" t="s">
        <v>333</v>
      </c>
    </row>
    <row r="50" spans="1:7">
      <c r="A50" s="3" t="s">
        <v>314</v>
      </c>
    </row>
    <row r="51" spans="1:7">
      <c r="A51" s="4" t="s">
        <v>315</v>
      </c>
      <c r="B51" s="4" t="s">
        <v>334</v>
      </c>
      <c r="C51" s="9" t="n">
        <v>162.2</v>
      </c>
      <c r="D51" s="9" t="n">
        <v>175.8</v>
      </c>
      <c r="E51" s="5" t="n">
        <v>504</v>
      </c>
      <c r="F51" s="9" t="n">
        <v>558.8</v>
      </c>
    </row>
    <row r="52" spans="1:7">
      <c r="A52" s="3" t="s">
        <v>317</v>
      </c>
    </row>
    <row r="53" spans="1:7">
      <c r="A53" s="4" t="s">
        <v>34</v>
      </c>
      <c r="C53" s="5" t="n">
        <v>-1</v>
      </c>
      <c r="D53" s="9" t="n">
        <v>-1.8</v>
      </c>
      <c r="E53" s="9" t="n">
        <v>-1.2</v>
      </c>
      <c r="F53" s="9" t="n">
        <v>-4.5</v>
      </c>
    </row>
    <row r="54" spans="1:7">
      <c r="A54" s="3" t="s">
        <v>321</v>
      </c>
    </row>
    <row r="55" spans="1:7">
      <c r="A55" s="4" t="s">
        <v>335</v>
      </c>
      <c r="C55" s="5" t="n">
        <v>9</v>
      </c>
    </row>
    <row r="56" spans="1:7">
      <c r="A56" s="4" t="s">
        <v>323</v>
      </c>
      <c r="C56" s="9" t="n">
        <v>10.2</v>
      </c>
    </row>
    <row r="57" spans="1:7">
      <c r="A57" s="4" t="s">
        <v>336</v>
      </c>
    </row>
    <row r="58" spans="1:7">
      <c r="A58" s="3" t="s">
        <v>317</v>
      </c>
    </row>
    <row r="59" spans="1:7">
      <c r="A59" s="4" t="s">
        <v>38</v>
      </c>
      <c r="B59" s="4" t="s">
        <v>337</v>
      </c>
      <c r="C59" s="7" t="n">
        <v>13.3</v>
      </c>
      <c r="D59" s="7" t="n">
        <v>2.6</v>
      </c>
      <c r="E59" s="9" t="n">
        <v>7.9</v>
      </c>
      <c r="F59" s="7" t="n">
        <v>8.5</v>
      </c>
    </row>
    <row r="60" spans="1:7">
      <c r="A60" s="4" t="s">
        <v>338</v>
      </c>
    </row>
    <row r="61" spans="1:7">
      <c r="A61" s="3" t="s">
        <v>314</v>
      </c>
    </row>
    <row r="62" spans="1:7">
      <c r="A62" s="4" t="s">
        <v>315</v>
      </c>
      <c r="B62" s="4" t="s">
        <v>29</v>
      </c>
      <c r="E62" s="9" t="n">
        <v>-13.5</v>
      </c>
    </row>
    <row r="63" spans="1:7">
      <c r="A63" s="3" t="s">
        <v>317</v>
      </c>
    </row>
    <row r="64" spans="1:7">
      <c r="A64" s="4" t="s">
        <v>38</v>
      </c>
      <c r="B64" s="4" t="s">
        <v>339</v>
      </c>
      <c r="E64" s="7" t="n">
        <v>-22.9</v>
      </c>
    </row>
    <row r="65" spans="1:7">
      <c r="A65" s="4" t="s">
        <v>340</v>
      </c>
    </row>
    <row r="66" spans="1:7">
      <c r="A66" s="3" t="s">
        <v>312</v>
      </c>
    </row>
    <row r="67" spans="1:7">
      <c r="A67" s="4" t="s">
        <v>341</v>
      </c>
      <c r="C67" s="5" t="n">
        <v>15</v>
      </c>
      <c r="E67" s="5" t="n">
        <v>15</v>
      </c>
    </row>
    <row r="68" spans="1:7">
      <c r="A68" s="4" t="s">
        <v>342</v>
      </c>
      <c r="C68" s="5" t="n">
        <v>100</v>
      </c>
      <c r="E68" s="5" t="n">
        <v>100</v>
      </c>
    </row>
    <row r="69" spans="1:7"/>
    <row r="70" spans="1:7">
      <c r="A70" s="4" t="s">
        <v>29</v>
      </c>
      <c r="B70" s="4" t="s">
        <v>64</v>
      </c>
    </row>
    <row r="71" spans="1:7">
      <c r="A71" s="4" t="s">
        <v>339</v>
      </c>
      <c r="B71" s="4" t="s">
        <v>343</v>
      </c>
    </row>
    <row r="72" spans="1:7">
      <c r="A72" s="4" t="s">
        <v>344</v>
      </c>
      <c r="B72" s="4" t="s">
        <v>345</v>
      </c>
    </row>
  </sheetData>
  <mergeCells count="7">
    <mergeCell ref="A1:B2"/>
    <mergeCell ref="C1:D1"/>
    <mergeCell ref="E1:F1"/>
    <mergeCell ref="A69:F69"/>
    <mergeCell ref="B70:F70"/>
    <mergeCell ref="B71:F71"/>
    <mergeCell ref="B72:F7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346</v>
      </c>
      <c r="C1" s="2" t="s">
        <v>25</v>
      </c>
      <c r="E1" s="2" t="s">
        <v>1</v>
      </c>
    </row>
    <row r="2" spans="1:6">
      <c r="C2" s="2" t="s">
        <v>2</v>
      </c>
      <c r="D2" s="2" t="s">
        <v>26</v>
      </c>
      <c r="E2" s="2" t="s">
        <v>2</v>
      </c>
      <c r="F2" s="2" t="s">
        <v>26</v>
      </c>
    </row>
    <row r="3" spans="1:6">
      <c r="A3" s="3" t="s">
        <v>347</v>
      </c>
    </row>
    <row r="4" spans="1:6">
      <c r="A4" s="4" t="s">
        <v>34</v>
      </c>
      <c r="C4" s="8" t="n">
        <v>1</v>
      </c>
      <c r="D4" s="7" t="n">
        <v>1.9</v>
      </c>
      <c r="E4" s="8" t="n">
        <v>2</v>
      </c>
      <c r="F4" s="7" t="n">
        <v>4.8</v>
      </c>
    </row>
    <row r="5" spans="1:6">
      <c r="A5" s="3" t="s">
        <v>348</v>
      </c>
    </row>
    <row r="6" spans="1:6">
      <c r="A6" s="4" t="s">
        <v>349</v>
      </c>
      <c r="E6" s="9" t="n">
        <v>0.9</v>
      </c>
      <c r="F6" s="9" t="n">
        <v>1.6</v>
      </c>
    </row>
    <row r="7" spans="1:6">
      <c r="A7" s="4" t="s">
        <v>302</v>
      </c>
      <c r="B7" s="4" t="s">
        <v>29</v>
      </c>
      <c r="E7" s="5" t="n">
        <v>2</v>
      </c>
      <c r="F7" s="9" t="n">
        <v>1.2</v>
      </c>
    </row>
    <row r="8" spans="1:6">
      <c r="A8" s="4" t="s">
        <v>125</v>
      </c>
      <c r="E8" s="9" t="n">
        <v>-1.4</v>
      </c>
      <c r="F8" s="9" t="n">
        <v>-1.8</v>
      </c>
    </row>
    <row r="9" spans="1:6">
      <c r="A9" s="4" t="s">
        <v>350</v>
      </c>
      <c r="E9" s="5" t="n">
        <v>0</v>
      </c>
      <c r="F9" s="9" t="n">
        <v>-0.2</v>
      </c>
    </row>
    <row r="10" spans="1:6">
      <c r="A10" s="4" t="s">
        <v>351</v>
      </c>
      <c r="C10" s="9" t="n">
        <v>1.5</v>
      </c>
      <c r="D10" s="9" t="n">
        <v>0.8</v>
      </c>
      <c r="E10" s="9" t="n">
        <v>1.5</v>
      </c>
      <c r="F10" s="9" t="n">
        <v>0.8</v>
      </c>
    </row>
    <row r="11" spans="1:6">
      <c r="A11" s="4" t="s">
        <v>352</v>
      </c>
      <c r="E11" s="5" t="n">
        <v>0</v>
      </c>
      <c r="F11" s="9" t="n">
        <v>3.6</v>
      </c>
    </row>
    <row r="12" spans="1:6">
      <c r="A12" s="4" t="s">
        <v>325</v>
      </c>
    </row>
    <row r="13" spans="1:6">
      <c r="A13" s="3" t="s">
        <v>347</v>
      </c>
    </row>
    <row r="14" spans="1:6">
      <c r="A14" s="4" t="s">
        <v>34</v>
      </c>
      <c r="C14" s="5" t="n">
        <v>0</v>
      </c>
      <c r="D14" s="9" t="n">
        <v>-0.2</v>
      </c>
      <c r="E14" s="9" t="n">
        <v>0.1</v>
      </c>
      <c r="F14" s="9" t="n">
        <v>-0.2</v>
      </c>
    </row>
    <row r="15" spans="1:6">
      <c r="A15" s="4" t="s">
        <v>329</v>
      </c>
    </row>
    <row r="16" spans="1:6">
      <c r="A16" s="3" t="s">
        <v>347</v>
      </c>
    </row>
    <row r="17" spans="1:6">
      <c r="A17" s="4" t="s">
        <v>34</v>
      </c>
      <c r="C17" s="5" t="n">
        <v>0</v>
      </c>
      <c r="D17" s="5" t="n">
        <v>0</v>
      </c>
      <c r="E17" s="9" t="n">
        <v>0.4</v>
      </c>
      <c r="F17" s="5" t="n">
        <v>0</v>
      </c>
    </row>
    <row r="18" spans="1:6">
      <c r="A18" s="4" t="s">
        <v>331</v>
      </c>
    </row>
    <row r="19" spans="1:6">
      <c r="A19" s="3" t="s">
        <v>347</v>
      </c>
    </row>
    <row r="20" spans="1:6">
      <c r="A20" s="4" t="s">
        <v>34</v>
      </c>
      <c r="C20" s="5" t="n">
        <v>0</v>
      </c>
      <c r="D20" s="9" t="n">
        <v>0.3</v>
      </c>
      <c r="E20" s="9" t="n">
        <v>0.3</v>
      </c>
      <c r="F20" s="9" t="n">
        <v>0.5</v>
      </c>
    </row>
    <row r="21" spans="1:6">
      <c r="A21" s="4" t="s">
        <v>333</v>
      </c>
    </row>
    <row r="22" spans="1:6">
      <c r="A22" s="3" t="s">
        <v>347</v>
      </c>
    </row>
    <row r="23" spans="1:6">
      <c r="A23" s="4" t="s">
        <v>34</v>
      </c>
      <c r="C23" s="8" t="n">
        <v>1</v>
      </c>
      <c r="D23" s="9" t="n">
        <v>1.8</v>
      </c>
      <c r="E23" s="7" t="n">
        <v>1.2</v>
      </c>
      <c r="F23" s="9" t="n">
        <v>4.5</v>
      </c>
    </row>
    <row r="24" spans="1:6">
      <c r="A24" s="4" t="s">
        <v>353</v>
      </c>
    </row>
    <row r="25" spans="1:6">
      <c r="A25" s="3" t="s">
        <v>347</v>
      </c>
    </row>
    <row r="26" spans="1:6">
      <c r="A26" s="4" t="s">
        <v>354</v>
      </c>
      <c r="D26" s="7" t="n">
        <v>0.7</v>
      </c>
      <c r="F26" s="7" t="n">
        <v>3.3</v>
      </c>
    </row>
    <row r="27" spans="1:6"/>
    <row r="28" spans="1:6">
      <c r="A28" s="4" t="s">
        <v>29</v>
      </c>
      <c r="B28" s="4" t="s">
        <v>355</v>
      </c>
    </row>
  </sheetData>
  <mergeCells count="5">
    <mergeCell ref="A1:B2"/>
    <mergeCell ref="C1:D1"/>
    <mergeCell ref="E1:F1"/>
    <mergeCell ref="A27:E27"/>
    <mergeCell ref="B28:E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6</v>
      </c>
    </row>
    <row r="2" spans="1:3">
      <c r="A2" s="3" t="s">
        <v>163</v>
      </c>
    </row>
    <row r="3" spans="1:3">
      <c r="A3" s="4" t="s">
        <v>357</v>
      </c>
      <c r="B3" s="7" t="n">
        <v>48.3</v>
      </c>
      <c r="C3" s="8" t="n">
        <v>43</v>
      </c>
    </row>
    <row r="4" spans="1:3">
      <c r="A4" s="4" t="s">
        <v>358</v>
      </c>
      <c r="B4" s="9" t="n">
        <v>60.3</v>
      </c>
      <c r="C4" s="5" t="n">
        <v>50</v>
      </c>
    </row>
    <row r="5" spans="1:3">
      <c r="A5" s="4" t="s">
        <v>359</v>
      </c>
      <c r="B5" s="9" t="n">
        <v>69.09999999999999</v>
      </c>
      <c r="C5" s="9" t="n">
        <v>64.90000000000001</v>
      </c>
    </row>
    <row r="6" spans="1:3">
      <c r="A6" s="4" t="s">
        <v>360</v>
      </c>
      <c r="B6" s="9" t="n">
        <v>177.7</v>
      </c>
      <c r="C6" s="9" t="n">
        <v>157.9</v>
      </c>
    </row>
    <row r="7" spans="1:3">
      <c r="A7" s="4" t="s">
        <v>361</v>
      </c>
      <c r="B7" s="9" t="n">
        <v>-12.1</v>
      </c>
      <c r="C7" s="9" t="n">
        <v>-12.2</v>
      </c>
    </row>
    <row r="8" spans="1:3">
      <c r="A8" s="4" t="s">
        <v>362</v>
      </c>
      <c r="B8" s="7" t="n">
        <v>165.6</v>
      </c>
      <c r="C8" s="7" t="n">
        <v>145.7</v>
      </c>
    </row>
    <row r="9" spans="1:3">
      <c r="A9" s="4" t="s">
        <v>363</v>
      </c>
      <c r="B9" s="4" t="s">
        <v>364</v>
      </c>
      <c r="C9"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21"/>
  </cols>
  <sheetData>
    <row r="1" spans="1:2">
      <c r="A1" s="1" t="s">
        <v>366</v>
      </c>
      <c r="B1" s="2" t="s">
        <v>1</v>
      </c>
    </row>
    <row r="2" spans="1:2">
      <c r="B2" s="2" t="s">
        <v>262</v>
      </c>
    </row>
    <row r="3" spans="1:2">
      <c r="A3" s="3" t="s">
        <v>367</v>
      </c>
    </row>
    <row r="4" spans="1:2">
      <c r="A4" s="4" t="s">
        <v>368</v>
      </c>
      <c r="B4" s="7" t="n">
        <v>824.3</v>
      </c>
    </row>
    <row r="5" spans="1:2">
      <c r="A5" s="4" t="s">
        <v>369</v>
      </c>
      <c r="B5" s="9" t="n">
        <v>-483.9</v>
      </c>
    </row>
    <row r="6" spans="1:2">
      <c r="A6" s="4" t="s">
        <v>370</v>
      </c>
      <c r="B6" s="9" t="n">
        <v>340.4</v>
      </c>
    </row>
    <row r="7" spans="1:2">
      <c r="A7" s="4" t="s">
        <v>371</v>
      </c>
      <c r="B7" s="9" t="n">
        <v>13.1</v>
      </c>
    </row>
    <row r="8" spans="1:2">
      <c r="A8" s="4" t="s">
        <v>372</v>
      </c>
      <c r="B8" s="9" t="n">
        <v>-8.1</v>
      </c>
    </row>
    <row r="9" spans="1:2">
      <c r="A9" s="4" t="s">
        <v>373</v>
      </c>
      <c r="B9" s="5" t="n">
        <v>5</v>
      </c>
    </row>
    <row r="10" spans="1:2">
      <c r="A10" s="4" t="s">
        <v>374</v>
      </c>
      <c r="B10" s="9" t="n">
        <v>837.4</v>
      </c>
    </row>
    <row r="11" spans="1:2">
      <c r="A11" s="4" t="s">
        <v>375</v>
      </c>
      <c r="B11" s="5" t="n">
        <v>-492</v>
      </c>
    </row>
    <row r="12" spans="1:2">
      <c r="A12" s="4" t="s">
        <v>376</v>
      </c>
      <c r="B12" s="9" t="n">
        <v>345.4</v>
      </c>
    </row>
    <row r="13" spans="1:2">
      <c r="A13" s="4" t="s">
        <v>329</v>
      </c>
    </row>
    <row r="14" spans="1:2">
      <c r="A14" s="3" t="s">
        <v>367</v>
      </c>
    </row>
    <row r="15" spans="1:2">
      <c r="A15" s="4" t="s">
        <v>368</v>
      </c>
      <c r="B15" s="9" t="n">
        <v>258.5</v>
      </c>
    </row>
    <row r="16" spans="1:2">
      <c r="A16" s="4" t="s">
        <v>369</v>
      </c>
      <c r="B16" s="9" t="n">
        <v>-144.2</v>
      </c>
    </row>
    <row r="17" spans="1:2">
      <c r="A17" s="4" t="s">
        <v>370</v>
      </c>
      <c r="B17" s="9" t="n">
        <v>114.3</v>
      </c>
    </row>
    <row r="18" spans="1:2">
      <c r="A18" s="4" t="s">
        <v>371</v>
      </c>
      <c r="B18" s="9" t="n">
        <v>4.7</v>
      </c>
    </row>
    <row r="19" spans="1:2">
      <c r="A19" s="4" t="s">
        <v>372</v>
      </c>
      <c r="B19" s="9" t="n">
        <v>-0.5</v>
      </c>
    </row>
    <row r="20" spans="1:2">
      <c r="A20" s="4" t="s">
        <v>373</v>
      </c>
      <c r="B20" s="9" t="n">
        <v>4.2</v>
      </c>
    </row>
    <row r="21" spans="1:2">
      <c r="A21" s="4" t="s">
        <v>374</v>
      </c>
      <c r="B21" s="9" t="n">
        <v>263.2</v>
      </c>
    </row>
    <row r="22" spans="1:2">
      <c r="A22" s="4" t="s">
        <v>375</v>
      </c>
      <c r="B22" s="9" t="n">
        <v>-144.7</v>
      </c>
    </row>
    <row r="23" spans="1:2">
      <c r="A23" s="4" t="s">
        <v>376</v>
      </c>
      <c r="B23" s="9" t="n">
        <v>118.5</v>
      </c>
    </row>
    <row r="24" spans="1:2">
      <c r="A24" s="4" t="s">
        <v>331</v>
      </c>
    </row>
    <row r="25" spans="1:2">
      <c r="A25" s="3" t="s">
        <v>367</v>
      </c>
    </row>
    <row r="26" spans="1:2">
      <c r="A26" s="4" t="s">
        <v>368</v>
      </c>
      <c r="B26" s="9" t="n">
        <v>214.4</v>
      </c>
    </row>
    <row r="27" spans="1:2">
      <c r="A27" s="4" t="s">
        <v>369</v>
      </c>
      <c r="B27" s="9" t="n">
        <v>-134.2</v>
      </c>
    </row>
    <row r="28" spans="1:2">
      <c r="A28" s="4" t="s">
        <v>370</v>
      </c>
      <c r="B28" s="9" t="n">
        <v>80.2</v>
      </c>
    </row>
    <row r="29" spans="1:2">
      <c r="A29" s="4" t="s">
        <v>371</v>
      </c>
      <c r="B29" s="9" t="n">
        <v>2.2</v>
      </c>
    </row>
    <row r="30" spans="1:2">
      <c r="A30" s="4" t="s">
        <v>372</v>
      </c>
      <c r="B30" s="9" t="n">
        <v>-1.8</v>
      </c>
    </row>
    <row r="31" spans="1:2">
      <c r="A31" s="4" t="s">
        <v>373</v>
      </c>
      <c r="B31" s="9" t="n">
        <v>0.4</v>
      </c>
    </row>
    <row r="32" spans="1:2">
      <c r="A32" s="4" t="s">
        <v>374</v>
      </c>
      <c r="B32" s="9" t="n">
        <v>216.6</v>
      </c>
    </row>
    <row r="33" spans="1:2">
      <c r="A33" s="4" t="s">
        <v>375</v>
      </c>
      <c r="B33" s="5" t="n">
        <v>-136</v>
      </c>
    </row>
    <row r="34" spans="1:2">
      <c r="A34" s="4" t="s">
        <v>376</v>
      </c>
      <c r="B34" s="9" t="n">
        <v>80.59999999999999</v>
      </c>
    </row>
    <row r="35" spans="1:2">
      <c r="A35" s="4" t="s">
        <v>333</v>
      </c>
    </row>
    <row r="36" spans="1:2">
      <c r="A36" s="3" t="s">
        <v>367</v>
      </c>
    </row>
    <row r="37" spans="1:2">
      <c r="A37" s="4" t="s">
        <v>368</v>
      </c>
      <c r="B37" s="9" t="n">
        <v>351.4</v>
      </c>
    </row>
    <row r="38" spans="1:2">
      <c r="A38" s="4" t="s">
        <v>369</v>
      </c>
      <c r="B38" s="9" t="n">
        <v>-205.5</v>
      </c>
    </row>
    <row r="39" spans="1:2">
      <c r="A39" s="4" t="s">
        <v>370</v>
      </c>
      <c r="B39" s="9" t="n">
        <v>145.9</v>
      </c>
    </row>
    <row r="40" spans="1:2">
      <c r="A40" s="4" t="s">
        <v>371</v>
      </c>
      <c r="B40" s="9" t="n">
        <v>6.2</v>
      </c>
    </row>
    <row r="41" spans="1:2">
      <c r="A41" s="4" t="s">
        <v>372</v>
      </c>
      <c r="B41" s="9" t="n">
        <v>-5.8</v>
      </c>
    </row>
    <row r="42" spans="1:2">
      <c r="A42" s="4" t="s">
        <v>373</v>
      </c>
      <c r="B42" s="9" t="n">
        <v>0.4</v>
      </c>
    </row>
    <row r="43" spans="1:2">
      <c r="A43" s="4" t="s">
        <v>374</v>
      </c>
      <c r="B43" s="9" t="n">
        <v>357.6</v>
      </c>
    </row>
    <row r="44" spans="1:2">
      <c r="A44" s="4" t="s">
        <v>375</v>
      </c>
      <c r="B44" s="9" t="n">
        <v>-211.3</v>
      </c>
    </row>
    <row r="45" spans="1:2">
      <c r="A45" s="4" t="s">
        <v>376</v>
      </c>
      <c r="B45" s="7" t="n">
        <v>1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377</v>
      </c>
      <c r="C1" s="2" t="s">
        <v>25</v>
      </c>
      <c r="F1" s="2" t="s">
        <v>1</v>
      </c>
    </row>
    <row r="2" spans="1:8">
      <c r="C2" s="2" t="s">
        <v>2</v>
      </c>
      <c r="D2" s="2" t="s">
        <v>26</v>
      </c>
      <c r="E2" s="2" t="s">
        <v>378</v>
      </c>
      <c r="F2" s="2" t="s">
        <v>2</v>
      </c>
      <c r="G2" s="2" t="s">
        <v>26</v>
      </c>
      <c r="H2" s="2" t="s">
        <v>66</v>
      </c>
    </row>
    <row r="3" spans="1:8">
      <c r="A3" s="3" t="s">
        <v>379</v>
      </c>
    </row>
    <row r="4" spans="1:8">
      <c r="A4" s="4" t="s">
        <v>380</v>
      </c>
      <c r="C4" s="8" t="n">
        <v>19800000</v>
      </c>
      <c r="F4" s="8" t="n">
        <v>19800000</v>
      </c>
      <c r="H4" s="8" t="n">
        <v>20700000</v>
      </c>
    </row>
    <row r="5" spans="1:8">
      <c r="A5" s="4" t="s">
        <v>381</v>
      </c>
      <c r="B5" s="4" t="s">
        <v>29</v>
      </c>
      <c r="C5" s="5" t="n">
        <v>-14200000</v>
      </c>
      <c r="F5" s="5" t="n">
        <v>-14200000</v>
      </c>
      <c r="H5" s="5" t="n">
        <v>-13700000</v>
      </c>
    </row>
    <row r="6" spans="1:8">
      <c r="A6" s="4" t="s">
        <v>382</v>
      </c>
      <c r="C6" s="5" t="n">
        <v>5600000</v>
      </c>
      <c r="F6" s="5" t="n">
        <v>5600000</v>
      </c>
      <c r="H6" s="5" t="n">
        <v>7000000</v>
      </c>
    </row>
    <row r="7" spans="1:8">
      <c r="A7" s="3" t="s">
        <v>383</v>
      </c>
    </row>
    <row r="8" spans="1:8">
      <c r="A8" s="4" t="s">
        <v>384</v>
      </c>
      <c r="B8" s="4" t="s">
        <v>29</v>
      </c>
      <c r="C8" s="5" t="n">
        <v>131900000</v>
      </c>
      <c r="F8" s="5" t="n">
        <v>131900000</v>
      </c>
      <c r="H8" s="5" t="n">
        <v>131600000</v>
      </c>
    </row>
    <row r="9" spans="1:8">
      <c r="A9" s="4" t="s">
        <v>385</v>
      </c>
      <c r="B9" s="4" t="s">
        <v>29</v>
      </c>
      <c r="C9" s="5" t="n">
        <v>117700000</v>
      </c>
      <c r="F9" s="5" t="n">
        <v>117700000</v>
      </c>
      <c r="H9" s="5" t="n">
        <v>117900000</v>
      </c>
    </row>
    <row r="10" spans="1:8">
      <c r="A10" s="4" t="s">
        <v>35</v>
      </c>
      <c r="C10" s="5" t="n">
        <v>0</v>
      </c>
      <c r="D10" s="8" t="n">
        <v>0</v>
      </c>
      <c r="F10" s="5" t="n">
        <v>0</v>
      </c>
      <c r="G10" s="8" t="n">
        <v>4000000</v>
      </c>
    </row>
    <row r="11" spans="1:8">
      <c r="A11" s="4" t="s">
        <v>329</v>
      </c>
    </row>
    <row r="12" spans="1:8">
      <c r="A12" s="3" t="s">
        <v>379</v>
      </c>
    </row>
    <row r="13" spans="1:8">
      <c r="A13" s="4" t="s">
        <v>382</v>
      </c>
      <c r="C13" s="5" t="n">
        <v>4000000</v>
      </c>
      <c r="F13" s="5" t="n">
        <v>4000000</v>
      </c>
    </row>
    <row r="14" spans="1:8">
      <c r="A14" s="3" t="s">
        <v>383</v>
      </c>
    </row>
    <row r="15" spans="1:8">
      <c r="A15" s="4" t="s">
        <v>386</v>
      </c>
      <c r="C15" s="5" t="n">
        <v>89400000</v>
      </c>
      <c r="F15" s="5" t="n">
        <v>89400000</v>
      </c>
    </row>
    <row r="16" spans="1:8">
      <c r="A16" s="4" t="s">
        <v>333</v>
      </c>
    </row>
    <row r="17" spans="1:8">
      <c r="A17" s="3" t="s">
        <v>379</v>
      </c>
    </row>
    <row r="18" spans="1:8">
      <c r="A18" s="4" t="s">
        <v>382</v>
      </c>
      <c r="C18" s="5" t="n">
        <v>1600000</v>
      </c>
      <c r="F18" s="5" t="n">
        <v>1600000</v>
      </c>
    </row>
    <row r="19" spans="1:8">
      <c r="A19" s="3" t="s">
        <v>383</v>
      </c>
    </row>
    <row r="20" spans="1:8">
      <c r="A20" s="4" t="s">
        <v>386</v>
      </c>
      <c r="C20" s="5" t="n">
        <v>12400000</v>
      </c>
      <c r="F20" s="5" t="n">
        <v>12400000</v>
      </c>
    </row>
    <row r="21" spans="1:8">
      <c r="A21" s="4" t="s">
        <v>331</v>
      </c>
    </row>
    <row r="22" spans="1:8">
      <c r="A22" s="3" t="s">
        <v>383</v>
      </c>
    </row>
    <row r="23" spans="1:8">
      <c r="A23" s="4" t="s">
        <v>386</v>
      </c>
      <c r="C23" s="5" t="n">
        <v>10300000</v>
      </c>
      <c r="F23" s="5" t="n">
        <v>10300000</v>
      </c>
    </row>
    <row r="24" spans="1:8">
      <c r="A24" s="4" t="s">
        <v>387</v>
      </c>
    </row>
    <row r="25" spans="1:8">
      <c r="A25" s="3" t="s">
        <v>383</v>
      </c>
    </row>
    <row r="26" spans="1:8">
      <c r="A26" s="4" t="s">
        <v>386</v>
      </c>
      <c r="C26" s="5" t="n">
        <v>112100000</v>
      </c>
      <c r="F26" s="5" t="n">
        <v>112100000</v>
      </c>
      <c r="H26" s="5" t="n">
        <v>110900000</v>
      </c>
    </row>
    <row r="27" spans="1:8">
      <c r="A27" s="4" t="s">
        <v>388</v>
      </c>
    </row>
    <row r="28" spans="1:8">
      <c r="A28" s="3" t="s">
        <v>383</v>
      </c>
    </row>
    <row r="29" spans="1:8">
      <c r="A29" s="4" t="s">
        <v>35</v>
      </c>
      <c r="E29" s="8" t="n">
        <v>4000000</v>
      </c>
      <c r="F29" s="5" t="n">
        <v>0</v>
      </c>
    </row>
    <row r="30" spans="1:8">
      <c r="A30" s="4" t="s">
        <v>389</v>
      </c>
    </row>
    <row r="31" spans="1:8">
      <c r="A31" s="3" t="s">
        <v>379</v>
      </c>
    </row>
    <row r="32" spans="1:8">
      <c r="A32" s="4" t="s">
        <v>380</v>
      </c>
      <c r="C32" s="5" t="n">
        <v>1400000</v>
      </c>
      <c r="F32" s="5" t="n">
        <v>1400000</v>
      </c>
      <c r="H32" s="5" t="n">
        <v>1400000</v>
      </c>
    </row>
    <row r="33" spans="1:8">
      <c r="A33" s="4" t="s">
        <v>381</v>
      </c>
      <c r="C33" s="5" t="n">
        <v>-1400000</v>
      </c>
      <c r="F33" s="5" t="n">
        <v>-1400000</v>
      </c>
      <c r="H33" s="5" t="n">
        <v>-1400000</v>
      </c>
    </row>
    <row r="34" spans="1:8">
      <c r="A34" s="4" t="s">
        <v>382</v>
      </c>
      <c r="C34" s="5" t="n">
        <v>0</v>
      </c>
      <c r="F34" s="5" t="n">
        <v>0</v>
      </c>
      <c r="H34" s="5" t="n">
        <v>0</v>
      </c>
    </row>
    <row r="35" spans="1:8">
      <c r="A35" s="4" t="s">
        <v>390</v>
      </c>
    </row>
    <row r="36" spans="1:8">
      <c r="A36" s="3" t="s">
        <v>379</v>
      </c>
    </row>
    <row r="37" spans="1:8">
      <c r="A37" s="4" t="s">
        <v>380</v>
      </c>
      <c r="C37" s="5" t="n">
        <v>2100000</v>
      </c>
      <c r="F37" s="5" t="n">
        <v>2100000</v>
      </c>
      <c r="H37" s="5" t="n">
        <v>2100000</v>
      </c>
    </row>
    <row r="38" spans="1:8">
      <c r="A38" s="4" t="s">
        <v>381</v>
      </c>
      <c r="C38" s="5" t="n">
        <v>-500000</v>
      </c>
      <c r="F38" s="5" t="n">
        <v>-500000</v>
      </c>
      <c r="H38" s="5" t="n">
        <v>-400000</v>
      </c>
    </row>
    <row r="39" spans="1:8">
      <c r="A39" s="4" t="s">
        <v>382</v>
      </c>
      <c r="C39" s="5" t="n">
        <v>1600000</v>
      </c>
      <c r="F39" s="5" t="n">
        <v>1600000</v>
      </c>
      <c r="H39" s="5" t="n">
        <v>1700000</v>
      </c>
    </row>
    <row r="40" spans="1:8">
      <c r="A40" s="4" t="s">
        <v>391</v>
      </c>
    </row>
    <row r="41" spans="1:8">
      <c r="A41" s="3" t="s">
        <v>379</v>
      </c>
    </row>
    <row r="42" spans="1:8">
      <c r="A42" s="4" t="s">
        <v>380</v>
      </c>
      <c r="C42" s="5" t="n">
        <v>4500000</v>
      </c>
      <c r="F42" s="5" t="n">
        <v>4500000</v>
      </c>
      <c r="H42" s="5" t="n">
        <v>4500000</v>
      </c>
    </row>
    <row r="43" spans="1:8">
      <c r="A43" s="4" t="s">
        <v>381</v>
      </c>
      <c r="C43" s="5" t="n">
        <v>-4500000</v>
      </c>
      <c r="F43" s="5" t="n">
        <v>-4500000</v>
      </c>
      <c r="H43" s="5" t="n">
        <v>-4500000</v>
      </c>
    </row>
    <row r="44" spans="1:8">
      <c r="A44" s="4" t="s">
        <v>382</v>
      </c>
      <c r="C44" s="5" t="n">
        <v>0</v>
      </c>
      <c r="F44" s="5" t="n">
        <v>0</v>
      </c>
      <c r="H44" s="5" t="n">
        <v>0</v>
      </c>
    </row>
    <row r="45" spans="1:8">
      <c r="A45" s="4" t="s">
        <v>392</v>
      </c>
    </row>
    <row r="46" spans="1:8">
      <c r="A46" s="3" t="s">
        <v>379</v>
      </c>
    </row>
    <row r="47" spans="1:8">
      <c r="A47" s="4" t="s">
        <v>380</v>
      </c>
      <c r="C47" s="5" t="n">
        <v>11800000</v>
      </c>
      <c r="F47" s="5" t="n">
        <v>11800000</v>
      </c>
      <c r="H47" s="5" t="n">
        <v>12700000</v>
      </c>
    </row>
    <row r="48" spans="1:8">
      <c r="A48" s="4" t="s">
        <v>381</v>
      </c>
      <c r="C48" s="5" t="n">
        <v>-7800000</v>
      </c>
      <c r="F48" s="5" t="n">
        <v>-7800000</v>
      </c>
      <c r="H48" s="5" t="n">
        <v>-7400000</v>
      </c>
    </row>
    <row r="49" spans="1:8">
      <c r="A49" s="4" t="s">
        <v>382</v>
      </c>
      <c r="C49" s="8" t="n">
        <v>4000000</v>
      </c>
      <c r="F49" s="8" t="n">
        <v>4000000</v>
      </c>
      <c r="H49" s="8" t="n">
        <v>5300000</v>
      </c>
    </row>
    <row r="50" spans="1:8"/>
    <row r="51" spans="1:8">
      <c r="A51" s="4" t="s">
        <v>29</v>
      </c>
      <c r="B51" s="4" t="s">
        <v>106</v>
      </c>
    </row>
  </sheetData>
  <mergeCells count="5">
    <mergeCell ref="A1:B2"/>
    <mergeCell ref="C1:E1"/>
    <mergeCell ref="F1:G1"/>
    <mergeCell ref="A50:G50"/>
    <mergeCell ref="B51:G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v>
      </c>
      <c r="B1" s="2" t="s">
        <v>2</v>
      </c>
      <c r="C1" s="2" t="s">
        <v>66</v>
      </c>
    </row>
    <row r="2" spans="1:3">
      <c r="A2" s="3" t="s">
        <v>108</v>
      </c>
    </row>
    <row r="3" spans="1:3">
      <c r="A3" s="4" t="s">
        <v>109</v>
      </c>
      <c r="B3" s="5" t="n">
        <v>51113497</v>
      </c>
      <c r="C3" s="5" t="n">
        <v>50754779</v>
      </c>
    </row>
    <row r="4" spans="1:3">
      <c r="A4" s="4" t="s">
        <v>110</v>
      </c>
      <c r="B4" s="5" t="n">
        <v>42573512</v>
      </c>
      <c r="C4" s="5" t="n">
        <v>41940089</v>
      </c>
    </row>
    <row r="5" spans="1:3">
      <c r="A5" s="4" t="s">
        <v>111</v>
      </c>
      <c r="B5" s="5" t="n">
        <v>8539985</v>
      </c>
      <c r="C5" s="5" t="n">
        <v>88146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93</v>
      </c>
      <c r="B1" s="2" t="s">
        <v>1</v>
      </c>
    </row>
    <row r="2" spans="1:3">
      <c r="B2" s="2" t="s">
        <v>2</v>
      </c>
      <c r="C2" s="2" t="s">
        <v>26</v>
      </c>
    </row>
    <row r="3" spans="1:3">
      <c r="A3" s="3" t="s">
        <v>394</v>
      </c>
    </row>
    <row r="4" spans="1:3">
      <c r="A4" s="4" t="s">
        <v>349</v>
      </c>
      <c r="B4" s="7" t="n">
        <v>35.8</v>
      </c>
      <c r="C4" s="7" t="n">
        <v>36.3</v>
      </c>
    </row>
    <row r="5" spans="1:3">
      <c r="A5" s="4" t="s">
        <v>395</v>
      </c>
      <c r="B5" s="9" t="n">
        <v>9.699999999999999</v>
      </c>
      <c r="C5" s="9" t="n">
        <v>10.6</v>
      </c>
    </row>
    <row r="6" spans="1:3">
      <c r="A6" s="4" t="s">
        <v>396</v>
      </c>
      <c r="B6" s="9" t="n">
        <v>-11.5</v>
      </c>
      <c r="C6" s="9" t="n">
        <v>-11.6</v>
      </c>
    </row>
    <row r="7" spans="1:3">
      <c r="A7" s="4" t="s">
        <v>397</v>
      </c>
      <c r="B7" s="9" t="n">
        <v>0.2</v>
      </c>
      <c r="C7" s="9" t="n">
        <v>-0.4</v>
      </c>
    </row>
    <row r="8" spans="1:3">
      <c r="A8" s="4" t="s">
        <v>351</v>
      </c>
      <c r="B8" s="9" t="n">
        <v>34.2</v>
      </c>
      <c r="C8" s="9" t="n">
        <v>34.9</v>
      </c>
    </row>
    <row r="9" spans="1:3">
      <c r="A9" s="4" t="s">
        <v>398</v>
      </c>
      <c r="B9" s="9" t="n">
        <v>14.2</v>
      </c>
      <c r="C9" s="9" t="n">
        <v>15.7</v>
      </c>
    </row>
    <row r="10" spans="1:3">
      <c r="A10" s="4" t="s">
        <v>399</v>
      </c>
      <c r="B10" s="8" t="n">
        <v>20</v>
      </c>
      <c r="C10" s="7" t="n">
        <v>1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0</v>
      </c>
      <c r="B1" s="2" t="s">
        <v>25</v>
      </c>
      <c r="E1" s="2" t="s">
        <v>1</v>
      </c>
    </row>
    <row r="2" spans="1:6">
      <c r="B2" s="2" t="s">
        <v>2</v>
      </c>
      <c r="C2" s="2" t="s">
        <v>26</v>
      </c>
      <c r="D2" s="2" t="s">
        <v>401</v>
      </c>
      <c r="E2" s="2" t="s">
        <v>2</v>
      </c>
      <c r="F2" s="2" t="s">
        <v>26</v>
      </c>
    </row>
    <row r="3" spans="1:6">
      <c r="A3" s="4" t="s">
        <v>402</v>
      </c>
    </row>
    <row r="4" spans="1:6">
      <c r="A4" s="3" t="s">
        <v>237</v>
      </c>
    </row>
    <row r="5" spans="1:6">
      <c r="A5" s="4" t="s">
        <v>403</v>
      </c>
      <c r="D5" s="4" t="s">
        <v>404</v>
      </c>
    </row>
    <row r="6" spans="1:6">
      <c r="A6" s="4" t="s">
        <v>405</v>
      </c>
      <c r="D6" s="7" t="n">
        <v>2.7</v>
      </c>
    </row>
    <row r="7" spans="1:6">
      <c r="A7" s="3" t="s">
        <v>406</v>
      </c>
    </row>
    <row r="8" spans="1:6">
      <c r="A8" s="4" t="s">
        <v>407</v>
      </c>
      <c r="D8" s="7" t="n">
        <v>-0.8</v>
      </c>
    </row>
    <row r="9" spans="1:6">
      <c r="A9" s="4" t="s">
        <v>236</v>
      </c>
    </row>
    <row r="10" spans="1:6">
      <c r="A10" s="3" t="s">
        <v>406</v>
      </c>
    </row>
    <row r="11" spans="1:6">
      <c r="A11" s="4" t="s">
        <v>408</v>
      </c>
      <c r="B11" s="8" t="n">
        <v>0</v>
      </c>
      <c r="C11" s="8" t="n">
        <v>0</v>
      </c>
      <c r="E11" s="8" t="n">
        <v>0</v>
      </c>
      <c r="F11" s="8" t="n">
        <v>0</v>
      </c>
    </row>
    <row r="12" spans="1:6">
      <c r="A12" s="4" t="s">
        <v>409</v>
      </c>
      <c r="B12" s="9" t="n">
        <v>0.9</v>
      </c>
      <c r="C12" s="9" t="n">
        <v>1.1</v>
      </c>
      <c r="E12" s="9" t="n">
        <v>2.8</v>
      </c>
      <c r="F12" s="9" t="n">
        <v>3.2</v>
      </c>
    </row>
    <row r="13" spans="1:6">
      <c r="A13" s="4" t="s">
        <v>407</v>
      </c>
      <c r="B13" s="9" t="n">
        <v>-2.6</v>
      </c>
      <c r="C13" s="5" t="n">
        <v>0</v>
      </c>
      <c r="E13" s="9" t="n">
        <v>-2.6</v>
      </c>
      <c r="F13" s="5" t="n">
        <v>0</v>
      </c>
    </row>
    <row r="14" spans="1:6">
      <c r="A14" s="4" t="s">
        <v>410</v>
      </c>
      <c r="B14" s="9" t="n">
        <v>-0.2</v>
      </c>
      <c r="C14" s="9" t="n">
        <v>-0.2</v>
      </c>
      <c r="E14" s="9" t="n">
        <v>-0.6</v>
      </c>
      <c r="F14" s="9" t="n">
        <v>-0.6</v>
      </c>
    </row>
    <row r="15" spans="1:6">
      <c r="A15" s="4" t="s">
        <v>411</v>
      </c>
      <c r="B15" s="9" t="n">
        <v>-1.9</v>
      </c>
      <c r="C15" s="9" t="n">
        <v>0.9</v>
      </c>
      <c r="E15" s="9" t="n">
        <v>-0.4</v>
      </c>
      <c r="F15" s="9" t="n">
        <v>2.6</v>
      </c>
    </row>
    <row r="16" spans="1:6">
      <c r="A16" s="4" t="s">
        <v>240</v>
      </c>
    </row>
    <row r="17" spans="1:6">
      <c r="A17" s="3" t="s">
        <v>406</v>
      </c>
    </row>
    <row r="18" spans="1:6">
      <c r="A18" s="4" t="s">
        <v>408</v>
      </c>
      <c r="B18" s="9" t="n">
        <v>0.1</v>
      </c>
      <c r="C18" s="9" t="n">
        <v>0.1</v>
      </c>
      <c r="E18" s="9" t="n">
        <v>0.3</v>
      </c>
      <c r="F18" s="9" t="n">
        <v>0.3</v>
      </c>
    </row>
    <row r="19" spans="1:6">
      <c r="A19" s="4" t="s">
        <v>409</v>
      </c>
      <c r="B19" s="9" t="n">
        <v>3.4</v>
      </c>
      <c r="C19" s="9" t="n">
        <v>3.3</v>
      </c>
      <c r="E19" s="5" t="n">
        <v>10</v>
      </c>
      <c r="F19" s="9" t="n">
        <v>10.4</v>
      </c>
    </row>
    <row r="20" spans="1:6">
      <c r="A20" s="4" t="s">
        <v>412</v>
      </c>
      <c r="B20" s="9" t="n">
        <v>-2.5</v>
      </c>
      <c r="C20" s="9" t="n">
        <v>-3.2</v>
      </c>
      <c r="E20" s="9" t="n">
        <v>-7.5</v>
      </c>
      <c r="F20" s="9" t="n">
        <v>-9.6</v>
      </c>
    </row>
    <row r="21" spans="1:6">
      <c r="A21" s="4" t="s">
        <v>413</v>
      </c>
      <c r="B21" s="5" t="n">
        <v>0</v>
      </c>
      <c r="C21" s="5" t="n">
        <v>0</v>
      </c>
      <c r="E21" s="5" t="n">
        <v>0</v>
      </c>
      <c r="F21" s="9" t="n">
        <v>1.8</v>
      </c>
    </row>
    <row r="22" spans="1:6">
      <c r="A22" s="4" t="s">
        <v>410</v>
      </c>
      <c r="B22" s="9" t="n">
        <v>-0.1</v>
      </c>
      <c r="C22" s="9" t="n">
        <v>-0.1</v>
      </c>
      <c r="E22" s="9" t="n">
        <v>-0.1</v>
      </c>
      <c r="F22" s="9" t="n">
        <v>-0.1</v>
      </c>
    </row>
    <row r="23" spans="1:6">
      <c r="A23" s="4" t="s">
        <v>411</v>
      </c>
      <c r="B23" s="9" t="n">
        <v>0.9</v>
      </c>
      <c r="C23" s="9" t="n">
        <v>0.1</v>
      </c>
      <c r="E23" s="9" t="n">
        <v>2.7</v>
      </c>
      <c r="F23" s="9" t="n">
        <v>2.8</v>
      </c>
    </row>
    <row r="24" spans="1:6">
      <c r="A24" s="4" t="s">
        <v>414</v>
      </c>
    </row>
    <row r="25" spans="1:6">
      <c r="A25" s="3" t="s">
        <v>237</v>
      </c>
    </row>
    <row r="26" spans="1:6">
      <c r="A26" s="4" t="s">
        <v>403</v>
      </c>
      <c r="D26" s="4" t="s">
        <v>415</v>
      </c>
    </row>
    <row r="27" spans="1:6">
      <c r="A27" s="4" t="s">
        <v>405</v>
      </c>
      <c r="D27" s="7" t="n">
        <v>25.2</v>
      </c>
    </row>
    <row r="28" spans="1:6">
      <c r="A28" s="3" t="s">
        <v>406</v>
      </c>
    </row>
    <row r="29" spans="1:6">
      <c r="A29" s="4" t="s">
        <v>407</v>
      </c>
      <c r="D29" s="8" t="n">
        <v>-1</v>
      </c>
    </row>
    <row r="30" spans="1:6">
      <c r="A30" s="4" t="s">
        <v>242</v>
      </c>
    </row>
    <row r="31" spans="1:6">
      <c r="A31" s="3" t="s">
        <v>406</v>
      </c>
    </row>
    <row r="32" spans="1:6">
      <c r="A32" s="4" t="s">
        <v>408</v>
      </c>
      <c r="B32" s="5" t="n">
        <v>0</v>
      </c>
      <c r="C32" s="5" t="n">
        <v>0</v>
      </c>
      <c r="E32" s="5" t="n">
        <v>0</v>
      </c>
      <c r="F32" s="5" t="n">
        <v>0</v>
      </c>
    </row>
    <row r="33" spans="1:6">
      <c r="A33" s="4" t="s">
        <v>409</v>
      </c>
      <c r="B33" s="9" t="n">
        <v>1.2</v>
      </c>
      <c r="C33" s="9" t="n">
        <v>1.4</v>
      </c>
      <c r="E33" s="9" t="n">
        <v>3.6</v>
      </c>
      <c r="F33" s="9" t="n">
        <v>4.3</v>
      </c>
    </row>
    <row r="34" spans="1:6">
      <c r="A34" s="4" t="s">
        <v>412</v>
      </c>
      <c r="B34" s="9" t="n">
        <v>-1.6</v>
      </c>
      <c r="C34" s="9" t="n">
        <v>-1.5</v>
      </c>
      <c r="E34" s="9" t="n">
        <v>-4.7</v>
      </c>
      <c r="F34" s="5" t="n">
        <v>-5</v>
      </c>
    </row>
    <row r="35" spans="1:6">
      <c r="A35" s="4" t="s">
        <v>411</v>
      </c>
      <c r="B35" s="9" t="n">
        <v>-0.4</v>
      </c>
      <c r="C35" s="9" t="n">
        <v>-0.1</v>
      </c>
      <c r="E35" s="9" t="n">
        <v>-1.1</v>
      </c>
      <c r="F35" s="9" t="n">
        <v>-0.7</v>
      </c>
    </row>
    <row r="36" spans="1:6">
      <c r="A36" s="4" t="s">
        <v>416</v>
      </c>
      <c r="B36" s="5" t="n">
        <v>0</v>
      </c>
      <c r="C36" s="9" t="n">
        <v>0.1</v>
      </c>
      <c r="E36" s="5" t="n">
        <v>0</v>
      </c>
      <c r="F36" s="9" t="n">
        <v>0.1</v>
      </c>
    </row>
    <row r="37" spans="1:6">
      <c r="A37" s="4" t="s">
        <v>417</v>
      </c>
      <c r="B37" s="9" t="n">
        <v>-0.4</v>
      </c>
      <c r="C37" s="7" t="n">
        <v>-0.2</v>
      </c>
      <c r="E37" s="7" t="n">
        <v>-1.1</v>
      </c>
      <c r="F37" s="7" t="n">
        <v>-0.8</v>
      </c>
    </row>
    <row r="38" spans="1:6">
      <c r="A38" s="4" t="s">
        <v>418</v>
      </c>
    </row>
    <row r="39" spans="1:6">
      <c r="A39" s="3" t="s">
        <v>237</v>
      </c>
    </row>
    <row r="40" spans="1:6">
      <c r="A40" s="4" t="s">
        <v>419</v>
      </c>
      <c r="B40" s="9" t="n">
        <v>26.8</v>
      </c>
    </row>
    <row r="41" spans="1:6">
      <c r="A41" s="4" t="s">
        <v>420</v>
      </c>
      <c r="B41" s="7" t="n">
        <v>2.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1</v>
      </c>
      <c r="C1" s="2" t="s">
        <v>1</v>
      </c>
    </row>
    <row r="2" spans="1:4">
      <c r="C2" s="2" t="s">
        <v>2</v>
      </c>
      <c r="D2" s="2" t="s">
        <v>66</v>
      </c>
    </row>
    <row r="3" spans="1:4">
      <c r="A3" s="3" t="s">
        <v>422</v>
      </c>
    </row>
    <row r="4" spans="1:4">
      <c r="A4" s="4" t="s">
        <v>423</v>
      </c>
      <c r="C4" s="8" t="n">
        <v>356200000</v>
      </c>
    </row>
    <row r="5" spans="1:4">
      <c r="A5" s="4" t="s">
        <v>424</v>
      </c>
      <c r="C5" s="5" t="n">
        <v>142000000</v>
      </c>
    </row>
    <row r="6" spans="1:4">
      <c r="A6" s="4" t="s">
        <v>425</v>
      </c>
      <c r="C6" s="5" t="n">
        <v>-131900000</v>
      </c>
    </row>
    <row r="7" spans="1:4">
      <c r="A7" s="4" t="s">
        <v>392</v>
      </c>
      <c r="B7" s="4" t="s">
        <v>29</v>
      </c>
      <c r="C7" s="5" t="n">
        <v>1700000</v>
      </c>
    </row>
    <row r="8" spans="1:4">
      <c r="A8" s="4" t="s">
        <v>426</v>
      </c>
      <c r="C8" s="5" t="n">
        <v>368000000</v>
      </c>
    </row>
    <row r="9" spans="1:4">
      <c r="A9" s="4" t="s">
        <v>427</v>
      </c>
      <c r="C9" s="5" t="n">
        <v>39000000</v>
      </c>
      <c r="D9" s="8" t="n">
        <v>14800000</v>
      </c>
    </row>
    <row r="10" spans="1:4">
      <c r="A10" s="4" t="s">
        <v>428</v>
      </c>
      <c r="C10" s="5" t="n">
        <v>18000000</v>
      </c>
      <c r="D10" s="5" t="n">
        <v>17900000</v>
      </c>
    </row>
    <row r="11" spans="1:4">
      <c r="A11" s="4" t="s">
        <v>429</v>
      </c>
      <c r="C11" s="5" t="n">
        <v>311000000</v>
      </c>
      <c r="D11" s="5" t="n">
        <v>323500000</v>
      </c>
    </row>
    <row r="12" spans="1:4">
      <c r="A12" s="4" t="s">
        <v>430</v>
      </c>
      <c r="C12" s="5" t="n">
        <v>1300000</v>
      </c>
      <c r="D12" s="5" t="n">
        <v>1600000</v>
      </c>
    </row>
    <row r="13" spans="1:4">
      <c r="A13" s="4" t="s">
        <v>431</v>
      </c>
    </row>
    <row r="14" spans="1:4">
      <c r="A14" s="3" t="s">
        <v>422</v>
      </c>
    </row>
    <row r="15" spans="1:4">
      <c r="A15" s="4" t="s">
        <v>423</v>
      </c>
      <c r="B15" s="4" t="s">
        <v>339</v>
      </c>
      <c r="C15" s="5" t="n">
        <v>0</v>
      </c>
    </row>
    <row r="16" spans="1:4">
      <c r="A16" s="4" t="s">
        <v>424</v>
      </c>
      <c r="B16" s="4" t="s">
        <v>339</v>
      </c>
      <c r="C16" s="5" t="n">
        <v>70000000</v>
      </c>
    </row>
    <row r="17" spans="1:4">
      <c r="A17" s="4" t="s">
        <v>425</v>
      </c>
      <c r="B17" s="4" t="s">
        <v>339</v>
      </c>
      <c r="C17" s="5" t="n">
        <v>-39000000</v>
      </c>
    </row>
    <row r="18" spans="1:4">
      <c r="A18" s="4" t="s">
        <v>392</v>
      </c>
      <c r="B18" s="4" t="s">
        <v>334</v>
      </c>
      <c r="C18" s="5" t="n">
        <v>0</v>
      </c>
    </row>
    <row r="19" spans="1:4">
      <c r="A19" s="4" t="s">
        <v>426</v>
      </c>
      <c r="B19" s="4" t="s">
        <v>339</v>
      </c>
      <c r="C19" s="5" t="n">
        <v>31000000</v>
      </c>
    </row>
    <row r="20" spans="1:4">
      <c r="A20" s="4" t="s">
        <v>432</v>
      </c>
      <c r="C20" s="5" t="n">
        <v>50000000</v>
      </c>
    </row>
    <row r="21" spans="1:4">
      <c r="A21" s="4" t="s">
        <v>433</v>
      </c>
      <c r="C21" s="5" t="n">
        <v>18300000</v>
      </c>
    </row>
    <row r="22" spans="1:4">
      <c r="A22" s="4" t="s">
        <v>434</v>
      </c>
    </row>
    <row r="23" spans="1:4">
      <c r="A23" s="3" t="s">
        <v>422</v>
      </c>
    </row>
    <row r="24" spans="1:4">
      <c r="A24" s="4" t="s">
        <v>423</v>
      </c>
      <c r="B24" s="4" t="s">
        <v>344</v>
      </c>
      <c r="C24" s="5" t="n">
        <v>16600000</v>
      </c>
    </row>
    <row r="25" spans="1:4">
      <c r="A25" s="4" t="s">
        <v>424</v>
      </c>
      <c r="B25" s="4" t="s">
        <v>344</v>
      </c>
      <c r="C25" s="5" t="n">
        <v>25600000</v>
      </c>
    </row>
    <row r="26" spans="1:4">
      <c r="A26" s="4" t="s">
        <v>425</v>
      </c>
      <c r="B26" s="4" t="s">
        <v>344</v>
      </c>
      <c r="C26" s="5" t="n">
        <v>-33400000</v>
      </c>
    </row>
    <row r="27" spans="1:4">
      <c r="A27" s="4" t="s">
        <v>392</v>
      </c>
      <c r="B27" s="4" t="s">
        <v>435</v>
      </c>
      <c r="C27" s="5" t="n">
        <v>1400000</v>
      </c>
    </row>
    <row r="28" spans="1:4">
      <c r="A28" s="4" t="s">
        <v>426</v>
      </c>
      <c r="B28" s="4" t="s">
        <v>344</v>
      </c>
      <c r="C28" s="5" t="n">
        <v>10200000</v>
      </c>
    </row>
    <row r="29" spans="1:4">
      <c r="A29" s="4" t="s">
        <v>436</v>
      </c>
      <c r="C29" s="5" t="n">
        <v>3600000</v>
      </c>
      <c r="D29" s="5" t="n">
        <v>3900000</v>
      </c>
    </row>
    <row r="30" spans="1:4">
      <c r="A30" s="4" t="s">
        <v>437</v>
      </c>
      <c r="C30" s="5" t="n">
        <v>2200000</v>
      </c>
      <c r="D30" s="5" t="n">
        <v>1700000</v>
      </c>
    </row>
    <row r="31" spans="1:4">
      <c r="A31" s="4" t="s">
        <v>438</v>
      </c>
    </row>
    <row r="32" spans="1:4">
      <c r="A32" s="3" t="s">
        <v>422</v>
      </c>
    </row>
    <row r="33" spans="1:4">
      <c r="A33" s="4" t="s">
        <v>423</v>
      </c>
      <c r="C33" s="5" t="n">
        <v>0</v>
      </c>
    </row>
    <row r="34" spans="1:4">
      <c r="A34" s="4" t="s">
        <v>424</v>
      </c>
      <c r="C34" s="5" t="n">
        <v>46400000</v>
      </c>
    </row>
    <row r="35" spans="1:4">
      <c r="A35" s="4" t="s">
        <v>425</v>
      </c>
      <c r="C35" s="5" t="n">
        <v>-46400000</v>
      </c>
    </row>
    <row r="36" spans="1:4">
      <c r="A36" s="4" t="s">
        <v>392</v>
      </c>
      <c r="B36" s="4" t="s">
        <v>29</v>
      </c>
      <c r="C36" s="5" t="n">
        <v>0</v>
      </c>
    </row>
    <row r="37" spans="1:4">
      <c r="A37" s="4" t="s">
        <v>426</v>
      </c>
      <c r="C37" s="5" t="n">
        <v>0</v>
      </c>
    </row>
    <row r="38" spans="1:4">
      <c r="A38" s="4" t="s">
        <v>439</v>
      </c>
    </row>
    <row r="39" spans="1:4">
      <c r="A39" s="3" t="s">
        <v>422</v>
      </c>
    </row>
    <row r="40" spans="1:4">
      <c r="A40" s="4" t="s">
        <v>423</v>
      </c>
      <c r="B40" s="4" t="s">
        <v>440</v>
      </c>
      <c r="C40" s="5" t="n">
        <v>339600000</v>
      </c>
    </row>
    <row r="41" spans="1:4">
      <c r="A41" s="4" t="s">
        <v>424</v>
      </c>
      <c r="B41" s="4" t="s">
        <v>440</v>
      </c>
      <c r="C41" s="5" t="n">
        <v>0</v>
      </c>
    </row>
    <row r="42" spans="1:4">
      <c r="A42" s="4" t="s">
        <v>425</v>
      </c>
      <c r="B42" s="4" t="s">
        <v>440</v>
      </c>
      <c r="C42" s="5" t="n">
        <v>-13100000</v>
      </c>
    </row>
    <row r="43" spans="1:4">
      <c r="A43" s="4" t="s">
        <v>392</v>
      </c>
      <c r="B43" s="4" t="s">
        <v>441</v>
      </c>
      <c r="C43" s="5" t="n">
        <v>300000</v>
      </c>
    </row>
    <row r="44" spans="1:4">
      <c r="A44" s="4" t="s">
        <v>426</v>
      </c>
      <c r="B44" s="4" t="s">
        <v>440</v>
      </c>
      <c r="C44" s="8" t="n">
        <v>326800000</v>
      </c>
    </row>
    <row r="45" spans="1:4">
      <c r="A45" s="4" t="s">
        <v>442</v>
      </c>
      <c r="C45" s="4" t="s">
        <v>443</v>
      </c>
    </row>
    <row r="46" spans="1:4">
      <c r="A46" s="4" t="s">
        <v>444</v>
      </c>
      <c r="C46" s="8" t="n">
        <v>350000000</v>
      </c>
    </row>
    <row r="47" spans="1:4">
      <c r="A47" s="4" t="s">
        <v>445</v>
      </c>
    </row>
    <row r="48" spans="1:4">
      <c r="A48" s="3" t="s">
        <v>422</v>
      </c>
    </row>
    <row r="49" spans="1:4">
      <c r="A49" s="4" t="s">
        <v>446</v>
      </c>
      <c r="C49" s="8" t="n">
        <v>4100000</v>
      </c>
      <c r="D49" s="8" t="n">
        <v>10200000</v>
      </c>
    </row>
    <row r="50" spans="1:4"/>
    <row r="51" spans="1:4">
      <c r="A51" s="4" t="s">
        <v>29</v>
      </c>
      <c r="B51" s="4" t="s">
        <v>447</v>
      </c>
    </row>
    <row r="52" spans="1:4">
      <c r="A52" s="4" t="s">
        <v>339</v>
      </c>
      <c r="B52" s="4" t="s">
        <v>448</v>
      </c>
    </row>
    <row r="53" spans="1:4">
      <c r="A53" s="4" t="s">
        <v>344</v>
      </c>
      <c r="B53" s="4" t="s">
        <v>449</v>
      </c>
    </row>
    <row r="54" spans="1:4">
      <c r="A54" s="4" t="s">
        <v>440</v>
      </c>
      <c r="B54" s="4" t="s">
        <v>450</v>
      </c>
    </row>
  </sheetData>
  <mergeCells count="6">
    <mergeCell ref="A1:B2"/>
    <mergeCell ref="A50:C50"/>
    <mergeCell ref="B51:C51"/>
    <mergeCell ref="B52:C52"/>
    <mergeCell ref="B53:C53"/>
    <mergeCell ref="B54:C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51</v>
      </c>
      <c r="B1" s="2" t="s">
        <v>262</v>
      </c>
    </row>
    <row r="2" spans="1:2">
      <c r="A2" s="4" t="s">
        <v>452</v>
      </c>
    </row>
    <row r="3" spans="1:2">
      <c r="A3" s="3" t="s">
        <v>453</v>
      </c>
    </row>
    <row r="4" spans="1:2">
      <c r="A4" s="4" t="s">
        <v>454</v>
      </c>
      <c r="B4" s="4" t="s">
        <v>455</v>
      </c>
    </row>
    <row r="5" spans="1:2">
      <c r="A5" s="4" t="s">
        <v>456</v>
      </c>
    </row>
    <row r="6" spans="1:2">
      <c r="A6" s="3" t="s">
        <v>453</v>
      </c>
    </row>
    <row r="7" spans="1:2">
      <c r="A7" s="4" t="s">
        <v>457</v>
      </c>
      <c r="B7" s="7" t="n">
        <v>35.9</v>
      </c>
    </row>
    <row r="8" spans="1:2">
      <c r="A8" s="4" t="s">
        <v>458</v>
      </c>
    </row>
    <row r="9" spans="1:2">
      <c r="A9" s="3" t="s">
        <v>453</v>
      </c>
    </row>
    <row r="10" spans="1:2">
      <c r="A10" s="4" t="s">
        <v>457</v>
      </c>
      <c r="B10" s="7" t="n">
        <v>17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59</v>
      </c>
      <c r="B1" s="2" t="s">
        <v>1</v>
      </c>
      <c r="C1" s="2" t="s">
        <v>113</v>
      </c>
    </row>
    <row r="2" spans="1:3">
      <c r="B2" s="2" t="s">
        <v>460</v>
      </c>
      <c r="C2" s="2" t="s">
        <v>461</v>
      </c>
    </row>
    <row r="3" spans="1:3">
      <c r="A3" s="4" t="s">
        <v>462</v>
      </c>
    </row>
    <row r="4" spans="1:3">
      <c r="A4" s="3" t="s">
        <v>463</v>
      </c>
    </row>
    <row r="5" spans="1:3">
      <c r="A5" s="4" t="s">
        <v>464</v>
      </c>
      <c r="B5" s="7" t="n">
        <v>1.2</v>
      </c>
    </row>
    <row r="6" spans="1:3">
      <c r="A6" s="4" t="s">
        <v>465</v>
      </c>
    </row>
    <row r="7" spans="1:3">
      <c r="A7" s="3" t="s">
        <v>463</v>
      </c>
    </row>
    <row r="8" spans="1:3">
      <c r="A8" s="4" t="s">
        <v>466</v>
      </c>
      <c r="B8" s="9" t="n">
        <v>164.8</v>
      </c>
    </row>
    <row r="9" spans="1:3">
      <c r="A9" s="4" t="s">
        <v>467</v>
      </c>
      <c r="B9" s="7" t="n">
        <v>2.3</v>
      </c>
    </row>
    <row r="10" spans="1:3">
      <c r="A10" s="4" t="s">
        <v>468</v>
      </c>
    </row>
    <row r="11" spans="1:3">
      <c r="A11" s="3" t="s">
        <v>463</v>
      </c>
    </row>
    <row r="12" spans="1:3">
      <c r="A12" s="4" t="s">
        <v>469</v>
      </c>
      <c r="B12" s="4" t="s">
        <v>470</v>
      </c>
    </row>
    <row r="13" spans="1:3">
      <c r="A13" s="4" t="s">
        <v>471</v>
      </c>
      <c r="B13" s="4" t="s">
        <v>472</v>
      </c>
    </row>
    <row r="14" spans="1:3">
      <c r="A14" s="4" t="s">
        <v>473</v>
      </c>
    </row>
    <row r="15" spans="1:3">
      <c r="A15" s="3" t="s">
        <v>463</v>
      </c>
    </row>
    <row r="16" spans="1:3">
      <c r="A16" s="4" t="s">
        <v>466</v>
      </c>
      <c r="B16" s="7" t="n">
        <v>6.9</v>
      </c>
      <c r="C16" s="7" t="n">
        <v>8.800000000000001</v>
      </c>
    </row>
    <row r="17" spans="1:3">
      <c r="A17" s="4" t="s">
        <v>474</v>
      </c>
    </row>
    <row r="18" spans="1:3">
      <c r="A18" s="3" t="s">
        <v>463</v>
      </c>
    </row>
    <row r="19" spans="1:3">
      <c r="A19" s="4" t="s">
        <v>466</v>
      </c>
      <c r="B19" s="9" t="n">
        <v>0.4</v>
      </c>
      <c r="C19" s="9" t="n">
        <v>0.9</v>
      </c>
    </row>
    <row r="20" spans="1:3">
      <c r="A20" s="4" t="s">
        <v>475</v>
      </c>
    </row>
    <row r="21" spans="1:3">
      <c r="A21" s="3" t="s">
        <v>463</v>
      </c>
    </row>
    <row r="22" spans="1:3">
      <c r="A22" s="4" t="s">
        <v>464</v>
      </c>
      <c r="B22" s="9" t="n">
        <v>0.6</v>
      </c>
      <c r="C22" s="9" t="n">
        <v>0.8</v>
      </c>
    </row>
    <row r="23" spans="1:3">
      <c r="A23" s="4" t="s">
        <v>476</v>
      </c>
      <c r="B23" s="7" t="n">
        <v>0.6</v>
      </c>
      <c r="C23" s="7" t="n">
        <v>1.1</v>
      </c>
    </row>
    <row r="24" spans="1:3">
      <c r="A24" s="4" t="s">
        <v>477</v>
      </c>
    </row>
    <row r="25" spans="1:3">
      <c r="A25" s="3" t="s">
        <v>463</v>
      </c>
    </row>
    <row r="26" spans="1:3">
      <c r="A26" s="4" t="s">
        <v>478</v>
      </c>
      <c r="B26" s="9" t="n">
        <v>3.7</v>
      </c>
      <c r="C26" s="9" t="n">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5</v>
      </c>
      <c r="D1" s="2" t="s">
        <v>1</v>
      </c>
    </row>
    <row r="2" spans="1:5">
      <c r="B2" s="2" t="s">
        <v>2</v>
      </c>
      <c r="C2" s="2" t="s">
        <v>26</v>
      </c>
      <c r="D2" s="2" t="s">
        <v>2</v>
      </c>
      <c r="E2" s="2" t="s">
        <v>26</v>
      </c>
    </row>
    <row r="3" spans="1:5">
      <c r="A3" s="3" t="s">
        <v>480</v>
      </c>
    </row>
    <row r="4" spans="1:5">
      <c r="A4" s="4" t="s">
        <v>481</v>
      </c>
      <c r="B4" s="5" t="n">
        <v>42540</v>
      </c>
      <c r="C4" s="5" t="n">
        <v>41721</v>
      </c>
      <c r="D4" s="5" t="n">
        <v>42347</v>
      </c>
      <c r="E4" s="5" t="n">
        <v>41537</v>
      </c>
    </row>
    <row r="5" spans="1:5">
      <c r="A5" s="4" t="s">
        <v>482</v>
      </c>
      <c r="B5" s="5" t="n">
        <v>1524</v>
      </c>
      <c r="C5" s="5" t="n">
        <v>754</v>
      </c>
      <c r="D5" s="5" t="n">
        <v>1381</v>
      </c>
      <c r="E5" s="5" t="n">
        <v>347</v>
      </c>
    </row>
    <row r="6" spans="1:5">
      <c r="A6" s="4" t="s">
        <v>483</v>
      </c>
      <c r="B6" s="5" t="n">
        <v>44064</v>
      </c>
      <c r="C6" s="5" t="n">
        <v>42475</v>
      </c>
      <c r="D6" s="5" t="n">
        <v>43728</v>
      </c>
      <c r="E6" s="5" t="n">
        <v>41884</v>
      </c>
    </row>
    <row r="7" spans="1:5">
      <c r="A7" s="4" t="s">
        <v>484</v>
      </c>
    </row>
    <row r="8" spans="1:5">
      <c r="A8" s="3" t="s">
        <v>485</v>
      </c>
    </row>
    <row r="9" spans="1:5">
      <c r="A9" s="4" t="s">
        <v>486</v>
      </c>
      <c r="B9" s="5" t="n">
        <v>452</v>
      </c>
      <c r="C9" s="5" t="n">
        <v>992</v>
      </c>
      <c r="D9" s="5" t="n">
        <v>534</v>
      </c>
      <c r="E9" s="5" t="n">
        <v>1134</v>
      </c>
    </row>
    <row r="10" spans="1:5">
      <c r="A10" s="4" t="s">
        <v>487</v>
      </c>
    </row>
    <row r="11" spans="1:5">
      <c r="A11" s="3" t="s">
        <v>485</v>
      </c>
    </row>
    <row r="12" spans="1:5">
      <c r="A12" s="4" t="s">
        <v>486</v>
      </c>
      <c r="B12" s="5" t="n">
        <v>961</v>
      </c>
      <c r="C12" s="5" t="n">
        <v>1542</v>
      </c>
      <c r="D12" s="5" t="n">
        <v>1009</v>
      </c>
      <c r="E12" s="5" t="n">
        <v>13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88</v>
      </c>
      <c r="B1" s="2" t="s">
        <v>489</v>
      </c>
      <c r="C1" s="2" t="s">
        <v>490</v>
      </c>
      <c r="D1" s="2" t="s">
        <v>2</v>
      </c>
      <c r="E1" s="2" t="s">
        <v>26</v>
      </c>
      <c r="F1" s="2" t="s">
        <v>2</v>
      </c>
      <c r="G1" s="2" t="s">
        <v>26</v>
      </c>
    </row>
    <row r="2" spans="1:7">
      <c r="A2" s="3" t="s">
        <v>485</v>
      </c>
    </row>
    <row r="3" spans="1:7">
      <c r="A3" s="4" t="s">
        <v>491</v>
      </c>
      <c r="E3" s="7" t="n">
        <v>0.7</v>
      </c>
    </row>
    <row r="4" spans="1:7">
      <c r="A4" s="4" t="s">
        <v>492</v>
      </c>
    </row>
    <row r="5" spans="1:7">
      <c r="A5" s="3" t="s">
        <v>485</v>
      </c>
    </row>
    <row r="6" spans="1:7">
      <c r="A6" s="4" t="s">
        <v>493</v>
      </c>
      <c r="C6" s="4" t="s">
        <v>494</v>
      </c>
    </row>
    <row r="7" spans="1:7">
      <c r="A7" s="4" t="s">
        <v>495</v>
      </c>
    </row>
    <row r="8" spans="1:7">
      <c r="A8" s="3" t="s">
        <v>485</v>
      </c>
    </row>
    <row r="9" spans="1:7">
      <c r="A9" s="4" t="s">
        <v>493</v>
      </c>
      <c r="C9" s="4" t="s">
        <v>494</v>
      </c>
    </row>
    <row r="10" spans="1:7">
      <c r="A10" s="4" t="s">
        <v>496</v>
      </c>
    </row>
    <row r="11" spans="1:7">
      <c r="A11" s="3" t="s">
        <v>485</v>
      </c>
    </row>
    <row r="12" spans="1:7">
      <c r="A12" s="4" t="s">
        <v>493</v>
      </c>
      <c r="C12" s="4" t="s">
        <v>494</v>
      </c>
    </row>
    <row r="13" spans="1:7">
      <c r="A13" s="4" t="s">
        <v>497</v>
      </c>
    </row>
    <row r="14" spans="1:7">
      <c r="A14" s="3" t="s">
        <v>485</v>
      </c>
    </row>
    <row r="15" spans="1:7">
      <c r="A15" s="4" t="s">
        <v>498</v>
      </c>
      <c r="B15" s="5" t="n">
        <v>24</v>
      </c>
    </row>
    <row r="16" spans="1:7">
      <c r="A16" s="4" t="s">
        <v>499</v>
      </c>
    </row>
    <row r="17" spans="1:7">
      <c r="A17" s="3" t="s">
        <v>485</v>
      </c>
    </row>
    <row r="18" spans="1:7">
      <c r="A18" s="4" t="s">
        <v>500</v>
      </c>
      <c r="D18" s="7" t="n">
        <v>3.6</v>
      </c>
      <c r="E18" s="9" t="n">
        <v>4.1</v>
      </c>
      <c r="F18" s="7" t="n">
        <v>10.4</v>
      </c>
      <c r="G18" s="7" t="n">
        <v>10.2</v>
      </c>
    </row>
    <row r="19" spans="1:7">
      <c r="A19" s="4" t="s">
        <v>491</v>
      </c>
      <c r="D19" s="7" t="n">
        <v>1.4</v>
      </c>
      <c r="E19" s="7" t="n">
        <v>1.6</v>
      </c>
      <c r="F19" s="8" t="n">
        <v>4</v>
      </c>
      <c r="G19" s="7" t="n">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9"/>
    <col customWidth="1" max="6" min="6" width="15"/>
    <col customWidth="1" max="7" min="7" width="17"/>
    <col customWidth="1" max="8" min="8" width="14"/>
    <col customWidth="1" max="9" min="9" width="9"/>
    <col customWidth="1" max="10" min="10" width="14"/>
    <col customWidth="1" max="11" min="11" width="14"/>
    <col customWidth="1" max="12" min="12" width="14"/>
    <col customWidth="1" max="13" min="13" width="14"/>
  </cols>
  <sheetData>
    <row r="1" spans="1:13">
      <c r="A1" s="1" t="s">
        <v>501</v>
      </c>
      <c r="B1" s="2" t="s">
        <v>25</v>
      </c>
      <c r="F1" s="2" t="s">
        <v>1</v>
      </c>
    </row>
    <row r="2" spans="1:13">
      <c r="B2" s="2" t="s">
        <v>2</v>
      </c>
      <c r="D2" s="2" t="s">
        <v>26</v>
      </c>
      <c r="F2" s="2" t="s">
        <v>2</v>
      </c>
      <c r="H2" s="2" t="s">
        <v>26</v>
      </c>
      <c r="J2" s="2" t="s">
        <v>294</v>
      </c>
      <c r="K2" s="2" t="s">
        <v>66</v>
      </c>
      <c r="L2" s="2" t="s">
        <v>401</v>
      </c>
      <c r="M2" s="2" t="s">
        <v>502</v>
      </c>
    </row>
    <row r="3" spans="1:13">
      <c r="A3" s="4" t="s">
        <v>503</v>
      </c>
    </row>
    <row r="4" spans="1:13">
      <c r="A4" s="3" t="s">
        <v>504</v>
      </c>
    </row>
    <row r="5" spans="1:13">
      <c r="A5" s="4" t="s">
        <v>505</v>
      </c>
      <c r="B5" s="7" t="n">
        <v>234.2</v>
      </c>
      <c r="D5" s="7" t="n">
        <v>242.2</v>
      </c>
      <c r="F5" s="7" t="n">
        <v>235.1</v>
      </c>
      <c r="H5" s="7" t="n">
        <v>283.3</v>
      </c>
    </row>
    <row r="6" spans="1:13">
      <c r="A6" s="4" t="s">
        <v>506</v>
      </c>
      <c r="B6" s="9" t="n">
        <v>19.3</v>
      </c>
      <c r="D6" s="9" t="n">
        <v>-6.9</v>
      </c>
      <c r="F6" s="9" t="n">
        <v>19.4</v>
      </c>
      <c r="H6" s="9" t="n">
        <v>-9.199999999999999</v>
      </c>
    </row>
    <row r="7" spans="1:13">
      <c r="A7" s="4" t="s">
        <v>507</v>
      </c>
      <c r="B7" s="9" t="n">
        <v>-0.2</v>
      </c>
      <c r="D7" s="9" t="n">
        <v>0.1</v>
      </c>
      <c r="F7" s="9" t="n">
        <v>-1.2</v>
      </c>
      <c r="H7" s="9" t="n">
        <v>-38.7</v>
      </c>
      <c r="I7" s="4" t="s">
        <v>29</v>
      </c>
    </row>
    <row r="8" spans="1:13">
      <c r="A8" s="4" t="s">
        <v>508</v>
      </c>
      <c r="B8" s="9" t="n">
        <v>19.1</v>
      </c>
      <c r="D8" s="9" t="n">
        <v>-6.8</v>
      </c>
      <c r="F8" s="9" t="n">
        <v>18.2</v>
      </c>
      <c r="H8" s="9" t="n">
        <v>-47.9</v>
      </c>
    </row>
    <row r="9" spans="1:13">
      <c r="A9" s="4" t="s">
        <v>351</v>
      </c>
      <c r="B9" s="9" t="n">
        <v>253.3</v>
      </c>
      <c r="D9" s="9" t="n">
        <v>235.4</v>
      </c>
      <c r="F9" s="9" t="n">
        <v>253.3</v>
      </c>
      <c r="H9" s="9" t="n">
        <v>235.4</v>
      </c>
    </row>
    <row r="10" spans="1:13">
      <c r="A10" s="4" t="s">
        <v>509</v>
      </c>
    </row>
    <row r="11" spans="1:13">
      <c r="A11" s="3" t="s">
        <v>504</v>
      </c>
    </row>
    <row r="12" spans="1:13">
      <c r="A12" s="4" t="s">
        <v>505</v>
      </c>
      <c r="B12" s="9" t="n">
        <v>229.3</v>
      </c>
      <c r="D12" s="9" t="n">
        <v>239.6</v>
      </c>
      <c r="F12" s="9" t="n">
        <v>229.7</v>
      </c>
      <c r="H12" s="9" t="n">
        <v>280.6</v>
      </c>
    </row>
    <row r="13" spans="1:13">
      <c r="A13" s="4" t="s">
        <v>506</v>
      </c>
      <c r="B13" s="9" t="n">
        <v>2.4</v>
      </c>
      <c r="D13" s="9" t="n">
        <v>-7.2</v>
      </c>
      <c r="F13" s="5" t="n">
        <v>2</v>
      </c>
      <c r="H13" s="9" t="n">
        <v>-7.8</v>
      </c>
    </row>
    <row r="14" spans="1:13">
      <c r="A14" s="4" t="s">
        <v>507</v>
      </c>
      <c r="B14" s="5" t="n">
        <v>0</v>
      </c>
      <c r="D14" s="5" t="n">
        <v>0</v>
      </c>
      <c r="F14" s="5" t="n">
        <v>0</v>
      </c>
      <c r="H14" s="9" t="n">
        <v>-40.4</v>
      </c>
      <c r="I14" s="4" t="s">
        <v>29</v>
      </c>
    </row>
    <row r="15" spans="1:13">
      <c r="A15" s="4" t="s">
        <v>508</v>
      </c>
      <c r="B15" s="9" t="n">
        <v>2.4</v>
      </c>
      <c r="D15" s="9" t="n">
        <v>-7.2</v>
      </c>
      <c r="F15" s="5" t="n">
        <v>2</v>
      </c>
      <c r="H15" s="9" t="n">
        <v>-48.2</v>
      </c>
    </row>
    <row r="16" spans="1:13">
      <c r="A16" s="4" t="s">
        <v>351</v>
      </c>
      <c r="B16" s="9" t="n">
        <v>231.7</v>
      </c>
      <c r="D16" s="9" t="n">
        <v>232.4</v>
      </c>
      <c r="F16" s="9" t="n">
        <v>231.7</v>
      </c>
      <c r="H16" s="9" t="n">
        <v>232.4</v>
      </c>
    </row>
    <row r="17" spans="1:13">
      <c r="A17" s="4" t="s">
        <v>510</v>
      </c>
    </row>
    <row r="18" spans="1:13">
      <c r="A18" s="3" t="s">
        <v>504</v>
      </c>
    </row>
    <row r="19" spans="1:13">
      <c r="A19" s="4" t="s">
        <v>507</v>
      </c>
      <c r="H19" s="9" t="n">
        <v>-40.4</v>
      </c>
    </row>
    <row r="20" spans="1:13">
      <c r="A20" s="4" t="s">
        <v>511</v>
      </c>
    </row>
    <row r="21" spans="1:13">
      <c r="A21" s="3" t="s">
        <v>504</v>
      </c>
    </row>
    <row r="22" spans="1:13">
      <c r="A22" s="4" t="s">
        <v>505</v>
      </c>
      <c r="B22" s="9" t="n">
        <v>1.3</v>
      </c>
      <c r="C22" s="4" t="s">
        <v>339</v>
      </c>
      <c r="D22" s="9" t="n">
        <v>-1.6</v>
      </c>
      <c r="E22" s="4" t="s">
        <v>344</v>
      </c>
      <c r="F22" s="9" t="n">
        <v>1.5</v>
      </c>
      <c r="G22" s="4" t="s">
        <v>440</v>
      </c>
      <c r="H22" s="9" t="n">
        <v>-1.8</v>
      </c>
      <c r="I22" s="4" t="s">
        <v>512</v>
      </c>
    </row>
    <row r="23" spans="1:13">
      <c r="A23" s="4" t="s">
        <v>506</v>
      </c>
      <c r="B23" s="9" t="n">
        <v>0.6</v>
      </c>
      <c r="C23" s="4" t="s">
        <v>339</v>
      </c>
      <c r="D23" s="9" t="n">
        <v>0.3</v>
      </c>
      <c r="E23" s="4" t="s">
        <v>344</v>
      </c>
      <c r="F23" s="9" t="n">
        <v>1.1</v>
      </c>
      <c r="G23" s="4" t="s">
        <v>440</v>
      </c>
      <c r="H23" s="9" t="n">
        <v>-1.4</v>
      </c>
      <c r="I23" s="4" t="s">
        <v>512</v>
      </c>
    </row>
    <row r="24" spans="1:13">
      <c r="A24" s="4" t="s">
        <v>507</v>
      </c>
      <c r="B24" s="9" t="n">
        <v>-0.1</v>
      </c>
      <c r="C24" s="4" t="s">
        <v>339</v>
      </c>
      <c r="D24" s="9" t="n">
        <v>0.2</v>
      </c>
      <c r="E24" s="4" t="s">
        <v>344</v>
      </c>
      <c r="F24" s="9" t="n">
        <v>-0.8</v>
      </c>
      <c r="G24" s="4" t="s">
        <v>440</v>
      </c>
      <c r="H24" s="9" t="n">
        <v>2.1</v>
      </c>
      <c r="I24" s="4" t="s">
        <v>513</v>
      </c>
    </row>
    <row r="25" spans="1:13">
      <c r="A25" s="4" t="s">
        <v>508</v>
      </c>
      <c r="B25" s="9" t="n">
        <v>0.5</v>
      </c>
      <c r="C25" s="4" t="s">
        <v>339</v>
      </c>
      <c r="D25" s="9" t="n">
        <v>0.5</v>
      </c>
      <c r="E25" s="4" t="s">
        <v>344</v>
      </c>
      <c r="F25" s="9" t="n">
        <v>0.3</v>
      </c>
      <c r="G25" s="4" t="s">
        <v>440</v>
      </c>
      <c r="H25" s="9" t="n">
        <v>0.7</v>
      </c>
      <c r="I25" s="4" t="s">
        <v>512</v>
      </c>
    </row>
    <row r="26" spans="1:13">
      <c r="A26" s="4" t="s">
        <v>351</v>
      </c>
      <c r="B26" s="9" t="n">
        <v>1.8</v>
      </c>
      <c r="C26" s="4" t="s">
        <v>514</v>
      </c>
      <c r="D26" s="9" t="n">
        <v>-1.1</v>
      </c>
      <c r="E26" s="4" t="s">
        <v>515</v>
      </c>
      <c r="F26" s="9" t="n">
        <v>1.8</v>
      </c>
      <c r="G26" s="4" t="s">
        <v>514</v>
      </c>
      <c r="H26" s="9" t="n">
        <v>-1.1</v>
      </c>
      <c r="I26" s="4" t="s">
        <v>515</v>
      </c>
    </row>
    <row r="27" spans="1:13">
      <c r="A27" s="4" t="s">
        <v>516</v>
      </c>
      <c r="B27" s="9" t="n">
        <v>1.1</v>
      </c>
      <c r="D27" s="9" t="n">
        <v>-0.7</v>
      </c>
      <c r="F27" s="9" t="n">
        <v>1.1</v>
      </c>
      <c r="H27" s="9" t="n">
        <v>-0.7</v>
      </c>
      <c r="J27" s="7" t="n">
        <v>0.8</v>
      </c>
      <c r="K27" s="7" t="n">
        <v>0.9</v>
      </c>
      <c r="L27" s="8" t="n">
        <v>-1</v>
      </c>
      <c r="M27" s="7" t="n">
        <v>-0.8</v>
      </c>
    </row>
    <row r="28" spans="1:13">
      <c r="A28" s="4" t="s">
        <v>517</v>
      </c>
    </row>
    <row r="29" spans="1:13">
      <c r="A29" s="3" t="s">
        <v>504</v>
      </c>
    </row>
    <row r="30" spans="1:13">
      <c r="A30" s="4" t="s">
        <v>505</v>
      </c>
      <c r="B30" s="9" t="n">
        <v>3.6</v>
      </c>
      <c r="C30" s="4" t="s">
        <v>518</v>
      </c>
      <c r="D30" s="9" t="n">
        <v>4.2</v>
      </c>
      <c r="E30" s="4" t="s">
        <v>519</v>
      </c>
      <c r="F30" s="9" t="n">
        <v>3.9</v>
      </c>
      <c r="G30" s="4" t="s">
        <v>520</v>
      </c>
      <c r="H30" s="9" t="n">
        <v>4.5</v>
      </c>
      <c r="I30" s="4" t="s">
        <v>521</v>
      </c>
    </row>
    <row r="31" spans="1:13">
      <c r="A31" s="4" t="s">
        <v>506</v>
      </c>
      <c r="B31" s="9" t="n">
        <v>16.3</v>
      </c>
      <c r="C31" s="4" t="s">
        <v>518</v>
      </c>
      <c r="D31" s="5" t="n">
        <v>0</v>
      </c>
      <c r="E31" s="4" t="s">
        <v>519</v>
      </c>
      <c r="F31" s="9" t="n">
        <v>16.3</v>
      </c>
      <c r="G31" s="4" t="s">
        <v>520</v>
      </c>
      <c r="H31" s="5" t="n">
        <v>0</v>
      </c>
      <c r="I31" s="4" t="s">
        <v>521</v>
      </c>
    </row>
    <row r="32" spans="1:13">
      <c r="A32" s="4" t="s">
        <v>507</v>
      </c>
      <c r="B32" s="9" t="n">
        <v>-0.1</v>
      </c>
      <c r="C32" s="4" t="s">
        <v>518</v>
      </c>
      <c r="D32" s="9" t="n">
        <v>-0.1</v>
      </c>
      <c r="E32" s="4" t="s">
        <v>519</v>
      </c>
      <c r="F32" s="9" t="n">
        <v>-0.4</v>
      </c>
      <c r="G32" s="4" t="s">
        <v>520</v>
      </c>
      <c r="H32" s="9" t="n">
        <v>-0.4</v>
      </c>
      <c r="I32" s="4" t="s">
        <v>522</v>
      </c>
    </row>
    <row r="33" spans="1:13">
      <c r="A33" s="4" t="s">
        <v>508</v>
      </c>
      <c r="B33" s="9" t="n">
        <v>16.2</v>
      </c>
      <c r="C33" s="4" t="s">
        <v>518</v>
      </c>
      <c r="D33" s="9" t="n">
        <v>-0.1</v>
      </c>
      <c r="E33" s="4" t="s">
        <v>519</v>
      </c>
      <c r="F33" s="9" t="n">
        <v>15.9</v>
      </c>
      <c r="G33" s="4" t="s">
        <v>520</v>
      </c>
      <c r="H33" s="9" t="n">
        <v>-0.4</v>
      </c>
      <c r="I33" s="4" t="s">
        <v>521</v>
      </c>
    </row>
    <row r="34" spans="1:13">
      <c r="A34" s="4" t="s">
        <v>351</v>
      </c>
      <c r="B34" s="9" t="n">
        <v>19.8</v>
      </c>
      <c r="C34" s="4" t="s">
        <v>523</v>
      </c>
      <c r="D34" s="9" t="n">
        <v>4.1</v>
      </c>
      <c r="E34" s="4" t="s">
        <v>524</v>
      </c>
      <c r="F34" s="9" t="n">
        <v>19.8</v>
      </c>
      <c r="G34" s="4" t="s">
        <v>523</v>
      </c>
      <c r="H34" s="9" t="n">
        <v>4.1</v>
      </c>
      <c r="I34" s="4" t="s">
        <v>524</v>
      </c>
    </row>
    <row r="35" spans="1:13">
      <c r="A35" s="4" t="s">
        <v>516</v>
      </c>
      <c r="B35" s="9" t="n">
        <v>12.9</v>
      </c>
      <c r="D35" s="7" t="n">
        <v>2.8</v>
      </c>
      <c r="F35" s="7" t="n">
        <v>12.9</v>
      </c>
      <c r="H35" s="7" t="n">
        <v>2.8</v>
      </c>
      <c r="J35" s="7" t="n">
        <v>2.6</v>
      </c>
      <c r="K35" s="7" t="n">
        <v>2.7</v>
      </c>
      <c r="L35" s="8" t="n">
        <v>3</v>
      </c>
      <c r="M35" s="7" t="n">
        <v>3.1</v>
      </c>
    </row>
    <row r="36" spans="1:13">
      <c r="A36" s="4" t="s">
        <v>418</v>
      </c>
    </row>
    <row r="37" spans="1:13">
      <c r="A37" s="3" t="s">
        <v>504</v>
      </c>
    </row>
    <row r="38" spans="1:13">
      <c r="A38" s="4" t="s">
        <v>419</v>
      </c>
      <c r="B38" s="7" t="n">
        <v>26.8</v>
      </c>
    </row>
    <row r="39" spans="1:13"/>
    <row r="40" spans="1:13">
      <c r="A40" s="4" t="s">
        <v>29</v>
      </c>
      <c r="B40" s="4" t="s">
        <v>525</v>
      </c>
    </row>
    <row r="41" spans="1:13">
      <c r="A41" s="4" t="s">
        <v>339</v>
      </c>
      <c r="B41" s="4" t="s">
        <v>526</v>
      </c>
    </row>
    <row r="42" spans="1:13">
      <c r="A42" s="4" t="s">
        <v>344</v>
      </c>
      <c r="B42" s="4" t="s">
        <v>527</v>
      </c>
    </row>
    <row r="43" spans="1:13">
      <c r="A43" s="4" t="s">
        <v>440</v>
      </c>
      <c r="B43" s="4" t="s">
        <v>528</v>
      </c>
    </row>
    <row r="44" spans="1:13">
      <c r="A44" s="4" t="s">
        <v>512</v>
      </c>
      <c r="B44" s="4" t="s">
        <v>529</v>
      </c>
    </row>
    <row r="45" spans="1:13">
      <c r="A45" s="4" t="s">
        <v>530</v>
      </c>
      <c r="B45" s="4" t="s">
        <v>531</v>
      </c>
    </row>
    <row r="46" spans="1:13">
      <c r="A46" s="4" t="s">
        <v>532</v>
      </c>
      <c r="B46" s="4" t="s">
        <v>533</v>
      </c>
    </row>
    <row r="47" spans="1:13">
      <c r="A47" s="4" t="s">
        <v>519</v>
      </c>
      <c r="B47" s="4" t="s">
        <v>534</v>
      </c>
    </row>
    <row r="48" spans="1:13">
      <c r="A48" s="4" t="s">
        <v>535</v>
      </c>
      <c r="B48" s="4" t="s">
        <v>531</v>
      </c>
    </row>
    <row r="49" spans="1:13">
      <c r="A49" s="4" t="s">
        <v>536</v>
      </c>
      <c r="B49" s="4" t="s">
        <v>537</v>
      </c>
    </row>
    <row r="50" spans="1:13">
      <c r="A50" s="4" t="s">
        <v>521</v>
      </c>
      <c r="B50" s="4" t="s">
        <v>538</v>
      </c>
    </row>
  </sheetData>
  <mergeCells count="19">
    <mergeCell ref="A1:A2"/>
    <mergeCell ref="B1:E1"/>
    <mergeCell ref="F1:I1"/>
    <mergeCell ref="B2:C2"/>
    <mergeCell ref="D2:E2"/>
    <mergeCell ref="F2:G2"/>
    <mergeCell ref="H2:I2"/>
    <mergeCell ref="A39:M39"/>
    <mergeCell ref="B40:M40"/>
    <mergeCell ref="B41:M41"/>
    <mergeCell ref="B42:M42"/>
    <mergeCell ref="B43:M43"/>
    <mergeCell ref="B44:M44"/>
    <mergeCell ref="B45:M45"/>
    <mergeCell ref="B46:M46"/>
    <mergeCell ref="B47:M47"/>
    <mergeCell ref="B48:M48"/>
    <mergeCell ref="B49:M49"/>
    <mergeCell ref="B50:M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15"/>
    <col customWidth="1" max="9" min="9" width="10"/>
    <col customWidth="1" max="10" min="10" width="14"/>
    <col customWidth="1" max="11" min="11" width="9"/>
  </cols>
  <sheetData>
    <row r="1" spans="1:11">
      <c r="A1" s="1" t="s">
        <v>539</v>
      </c>
      <c r="C1" s="2" t="s">
        <v>25</v>
      </c>
      <c r="H1" s="2" t="s">
        <v>1</v>
      </c>
    </row>
    <row r="2" spans="1:11">
      <c r="C2" s="2" t="s">
        <v>2</v>
      </c>
      <c r="E2" s="2" t="s">
        <v>26</v>
      </c>
      <c r="G2" s="2" t="s">
        <v>378</v>
      </c>
      <c r="H2" s="2" t="s">
        <v>2</v>
      </c>
      <c r="J2" s="2" t="s">
        <v>26</v>
      </c>
    </row>
    <row r="3" spans="1:11">
      <c r="A3" s="3" t="s">
        <v>540</v>
      </c>
    </row>
    <row r="4" spans="1:11">
      <c r="A4" s="4" t="s">
        <v>28</v>
      </c>
      <c r="B4" s="4" t="s">
        <v>29</v>
      </c>
      <c r="C4" s="7" t="n">
        <v>-348.5</v>
      </c>
      <c r="E4" s="8" t="n">
        <v>-345</v>
      </c>
      <c r="H4" s="7" t="n">
        <v>-1038.8</v>
      </c>
      <c r="J4" s="8" t="n">
        <v>-1077</v>
      </c>
    </row>
    <row r="5" spans="1:11">
      <c r="A5" s="4" t="s">
        <v>31</v>
      </c>
      <c r="C5" s="9" t="n">
        <v>263.4</v>
      </c>
      <c r="E5" s="9" t="n">
        <v>264.2</v>
      </c>
      <c r="H5" s="9" t="n">
        <v>789.5</v>
      </c>
      <c r="J5" s="9" t="n">
        <v>815.2</v>
      </c>
    </row>
    <row r="6" spans="1:11">
      <c r="A6" s="4" t="s">
        <v>40</v>
      </c>
      <c r="C6" s="9" t="n">
        <v>4.3</v>
      </c>
      <c r="E6" s="9" t="n">
        <v>3.8</v>
      </c>
      <c r="H6" s="9" t="n">
        <v>12.9</v>
      </c>
      <c r="J6" s="9" t="n">
        <v>11.1</v>
      </c>
    </row>
    <row r="7" spans="1:11">
      <c r="A7" s="4" t="s">
        <v>541</v>
      </c>
      <c r="C7" s="9" t="n">
        <v>-26.8</v>
      </c>
      <c r="E7" s="9" t="n">
        <v>-7.1</v>
      </c>
      <c r="H7" s="5" t="n">
        <v>-38</v>
      </c>
      <c r="J7" s="9" t="n">
        <v>-43.4</v>
      </c>
    </row>
    <row r="8" spans="1:11">
      <c r="A8" s="4" t="s">
        <v>542</v>
      </c>
      <c r="C8" s="9" t="n">
        <v>4.8</v>
      </c>
      <c r="E8" s="9" t="n">
        <v>0.5</v>
      </c>
      <c r="H8" s="5" t="n">
        <v>14</v>
      </c>
      <c r="J8" s="9" t="n">
        <v>10.1</v>
      </c>
    </row>
    <row r="9" spans="1:11">
      <c r="A9" s="4" t="s">
        <v>543</v>
      </c>
      <c r="C9" s="9" t="n">
        <v>-22.3</v>
      </c>
      <c r="E9" s="9" t="n">
        <v>-1.9</v>
      </c>
      <c r="H9" s="9" t="n">
        <v>-30.7</v>
      </c>
      <c r="J9" s="9" t="n">
        <v>-18.5</v>
      </c>
    </row>
    <row r="10" spans="1:11">
      <c r="A10" s="4" t="s">
        <v>32</v>
      </c>
      <c r="C10" s="9" t="n">
        <v>62.9</v>
      </c>
      <c r="E10" s="9" t="n">
        <v>68.5</v>
      </c>
      <c r="H10" s="9" t="n">
        <v>203.9</v>
      </c>
      <c r="J10" s="9" t="n">
        <v>215.6</v>
      </c>
    </row>
    <row r="11" spans="1:11">
      <c r="A11" s="4" t="s">
        <v>544</v>
      </c>
      <c r="C11" s="5" t="n">
        <v>0</v>
      </c>
      <c r="E11" s="9" t="n">
        <v>-1.7</v>
      </c>
      <c r="H11" s="5" t="n">
        <v>0</v>
      </c>
      <c r="J11" s="9" t="n">
        <v>-18.4</v>
      </c>
    </row>
    <row r="12" spans="1:11">
      <c r="A12" s="4" t="s">
        <v>545</v>
      </c>
    </row>
    <row r="13" spans="1:11">
      <c r="A13" s="3" t="s">
        <v>540</v>
      </c>
    </row>
    <row r="14" spans="1:11">
      <c r="A14" s="4" t="s">
        <v>544</v>
      </c>
      <c r="E14" s="9" t="n">
        <v>-1.7</v>
      </c>
      <c r="G14" s="7" t="n">
        <v>-17.9</v>
      </c>
      <c r="J14" s="9" t="n">
        <v>-18.4</v>
      </c>
    </row>
    <row r="15" spans="1:11">
      <c r="A15" s="4" t="s">
        <v>511</v>
      </c>
    </row>
    <row r="16" spans="1:11">
      <c r="A16" s="3" t="s">
        <v>540</v>
      </c>
    </row>
    <row r="17" spans="1:11">
      <c r="A17" s="4" t="s">
        <v>546</v>
      </c>
      <c r="C17" s="9" t="n">
        <v>-0.1</v>
      </c>
      <c r="D17" s="4" t="s">
        <v>339</v>
      </c>
      <c r="E17" s="9" t="n">
        <v>0.2</v>
      </c>
      <c r="F17" s="4" t="s">
        <v>344</v>
      </c>
      <c r="H17" s="9" t="n">
        <v>-0.8</v>
      </c>
      <c r="I17" s="4" t="s">
        <v>440</v>
      </c>
      <c r="J17" s="9" t="n">
        <v>2.1</v>
      </c>
      <c r="K17" s="4" t="s">
        <v>547</v>
      </c>
    </row>
    <row r="18" spans="1:11">
      <c r="A18" s="4" t="s">
        <v>548</v>
      </c>
    </row>
    <row r="19" spans="1:11">
      <c r="A19" s="3" t="s">
        <v>540</v>
      </c>
    </row>
    <row r="20" spans="1:11">
      <c r="A20" s="4" t="s">
        <v>541</v>
      </c>
      <c r="C20" s="9" t="n">
        <v>-0.2</v>
      </c>
      <c r="E20" s="9" t="n">
        <v>0.3</v>
      </c>
      <c r="H20" s="9" t="n">
        <v>-1.3</v>
      </c>
      <c r="J20" s="9" t="n">
        <v>2.9</v>
      </c>
    </row>
    <row r="21" spans="1:11">
      <c r="A21" s="4" t="s">
        <v>542</v>
      </c>
      <c r="C21" s="9" t="n">
        <v>0.1</v>
      </c>
      <c r="E21" s="9" t="n">
        <v>-0.1</v>
      </c>
      <c r="H21" s="9" t="n">
        <v>0.5</v>
      </c>
      <c r="J21" s="9" t="n">
        <v>-0.8</v>
      </c>
    </row>
    <row r="22" spans="1:11">
      <c r="A22" s="4" t="s">
        <v>543</v>
      </c>
      <c r="C22" s="9" t="n">
        <v>-0.1</v>
      </c>
      <c r="E22" s="9" t="n">
        <v>0.2</v>
      </c>
      <c r="H22" s="9" t="n">
        <v>-0.8</v>
      </c>
      <c r="J22" s="9" t="n">
        <v>2.1</v>
      </c>
    </row>
    <row r="23" spans="1:11">
      <c r="A23" s="4" t="s">
        <v>549</v>
      </c>
    </row>
    <row r="24" spans="1:11">
      <c r="A24" s="3" t="s">
        <v>540</v>
      </c>
    </row>
    <row r="25" spans="1:11">
      <c r="A25" s="4" t="s">
        <v>28</v>
      </c>
      <c r="C25" s="5" t="n">
        <v>0</v>
      </c>
      <c r="E25" s="5" t="n">
        <v>0</v>
      </c>
      <c r="H25" s="5" t="n">
        <v>0</v>
      </c>
      <c r="J25" s="5" t="n">
        <v>1</v>
      </c>
    </row>
    <row r="26" spans="1:11">
      <c r="A26" s="4" t="s">
        <v>550</v>
      </c>
    </row>
    <row r="27" spans="1:11">
      <c r="A27" s="3" t="s">
        <v>540</v>
      </c>
    </row>
    <row r="28" spans="1:11">
      <c r="A28" s="4" t="s">
        <v>31</v>
      </c>
      <c r="C28" s="9" t="n">
        <v>-0.2</v>
      </c>
      <c r="E28" s="9" t="n">
        <v>0.3</v>
      </c>
      <c r="H28" s="9" t="n">
        <v>-1.6</v>
      </c>
      <c r="J28" s="9" t="n">
        <v>1.9</v>
      </c>
    </row>
    <row r="29" spans="1:11">
      <c r="A29" s="4" t="s">
        <v>551</v>
      </c>
    </row>
    <row r="30" spans="1:11">
      <c r="A30" s="3" t="s">
        <v>540</v>
      </c>
    </row>
    <row r="31" spans="1:11">
      <c r="A31" s="4" t="s">
        <v>40</v>
      </c>
      <c r="C31" s="5" t="n">
        <v>0</v>
      </c>
      <c r="E31" s="5" t="n">
        <v>0</v>
      </c>
      <c r="H31" s="9" t="n">
        <v>0.3</v>
      </c>
      <c r="J31" s="5" t="n">
        <v>0</v>
      </c>
    </row>
    <row r="32" spans="1:11">
      <c r="A32" s="4" t="s">
        <v>517</v>
      </c>
    </row>
    <row r="33" spans="1:11">
      <c r="A33" s="3" t="s">
        <v>540</v>
      </c>
    </row>
    <row r="34" spans="1:11">
      <c r="A34" s="4" t="s">
        <v>552</v>
      </c>
      <c r="C34" s="9" t="n">
        <v>-0.3</v>
      </c>
      <c r="E34" s="9" t="n">
        <v>-0.3</v>
      </c>
      <c r="H34" s="9" t="n">
        <v>-0.7</v>
      </c>
      <c r="J34" s="9" t="n">
        <v>-0.7</v>
      </c>
    </row>
    <row r="35" spans="1:11">
      <c r="A35" s="4" t="s">
        <v>542</v>
      </c>
      <c r="C35" s="9" t="n">
        <v>0.2</v>
      </c>
      <c r="E35" s="9" t="n">
        <v>0.2</v>
      </c>
      <c r="H35" s="9" t="n">
        <v>0.3</v>
      </c>
      <c r="J35" s="9" t="n">
        <v>0.3</v>
      </c>
    </row>
    <row r="36" spans="1:11">
      <c r="A36" s="4" t="s">
        <v>546</v>
      </c>
      <c r="C36" s="9" t="n">
        <v>-0.1</v>
      </c>
      <c r="D36" s="4" t="s">
        <v>553</v>
      </c>
      <c r="E36" s="9" t="n">
        <v>-0.1</v>
      </c>
      <c r="F36" s="4" t="s">
        <v>535</v>
      </c>
      <c r="H36" s="9" t="n">
        <v>-0.4</v>
      </c>
      <c r="I36" s="4" t="s">
        <v>554</v>
      </c>
      <c r="J36" s="9" t="n">
        <v>-0.4</v>
      </c>
      <c r="K36" s="4" t="s">
        <v>555</v>
      </c>
    </row>
    <row r="37" spans="1:11">
      <c r="A37" s="4" t="s">
        <v>556</v>
      </c>
    </row>
    <row r="38" spans="1:11">
      <c r="A38" s="3" t="s">
        <v>540</v>
      </c>
    </row>
    <row r="39" spans="1:11">
      <c r="A39" s="4" t="s">
        <v>32</v>
      </c>
      <c r="C39" s="9" t="n">
        <v>-0.3</v>
      </c>
      <c r="E39" s="9" t="n">
        <v>-0.3</v>
      </c>
      <c r="H39" s="9" t="n">
        <v>-0.7</v>
      </c>
      <c r="J39" s="9" t="n">
        <v>-0.7</v>
      </c>
    </row>
    <row r="40" spans="1:11">
      <c r="A40" s="4" t="s">
        <v>509</v>
      </c>
    </row>
    <row r="41" spans="1:11">
      <c r="A41" s="3" t="s">
        <v>540</v>
      </c>
    </row>
    <row r="42" spans="1:11">
      <c r="A42" s="4" t="s">
        <v>546</v>
      </c>
      <c r="C42" s="8" t="n">
        <v>0</v>
      </c>
      <c r="E42" s="8" t="n">
        <v>0</v>
      </c>
      <c r="H42" s="5" t="n">
        <v>0</v>
      </c>
      <c r="J42" s="9" t="n">
        <v>-40.4</v>
      </c>
      <c r="K42" s="4" t="s">
        <v>512</v>
      </c>
    </row>
    <row r="43" spans="1:11">
      <c r="A43" s="4" t="s">
        <v>557</v>
      </c>
    </row>
    <row r="44" spans="1:11">
      <c r="A44" s="3" t="s">
        <v>540</v>
      </c>
    </row>
    <row r="45" spans="1:11">
      <c r="A45" s="4" t="s">
        <v>544</v>
      </c>
      <c r="H45" s="8" t="n">
        <v>0</v>
      </c>
      <c r="J45" s="7" t="n">
        <v>-40.4</v>
      </c>
    </row>
    <row r="46" spans="1:11"/>
    <row r="47" spans="1:11">
      <c r="A47" s="4" t="s">
        <v>29</v>
      </c>
      <c r="B47" s="4" t="s">
        <v>64</v>
      </c>
    </row>
    <row r="48" spans="1:11">
      <c r="A48" s="4" t="s">
        <v>339</v>
      </c>
      <c r="B48" s="4" t="s">
        <v>526</v>
      </c>
    </row>
    <row r="49" spans="1:11">
      <c r="A49" s="4" t="s">
        <v>344</v>
      </c>
      <c r="B49" s="4" t="s">
        <v>527</v>
      </c>
    </row>
    <row r="50" spans="1:11">
      <c r="A50" s="4" t="s">
        <v>440</v>
      </c>
      <c r="B50" s="4" t="s">
        <v>528</v>
      </c>
    </row>
    <row r="51" spans="1:11">
      <c r="A51" s="4" t="s">
        <v>512</v>
      </c>
      <c r="B51" s="4" t="s">
        <v>525</v>
      </c>
    </row>
    <row r="52" spans="1:11">
      <c r="A52" s="4" t="s">
        <v>530</v>
      </c>
      <c r="B52" s="4" t="s">
        <v>529</v>
      </c>
    </row>
    <row r="53" spans="1:11">
      <c r="A53" s="4" t="s">
        <v>532</v>
      </c>
      <c r="B53" s="4" t="s">
        <v>531</v>
      </c>
    </row>
    <row r="54" spans="1:11">
      <c r="A54" s="4" t="s">
        <v>519</v>
      </c>
      <c r="B54" s="4" t="s">
        <v>533</v>
      </c>
    </row>
    <row r="55" spans="1:11">
      <c r="A55" s="4" t="s">
        <v>535</v>
      </c>
      <c r="B55" s="4" t="s">
        <v>534</v>
      </c>
    </row>
    <row r="56" spans="1:11">
      <c r="A56" s="4" t="s">
        <v>536</v>
      </c>
      <c r="B56" s="4" t="s">
        <v>531</v>
      </c>
    </row>
    <row r="57" spans="1:11">
      <c r="A57" s="4" t="s">
        <v>521</v>
      </c>
      <c r="B57" s="4" t="s">
        <v>537</v>
      </c>
    </row>
    <row r="58" spans="1:11">
      <c r="A58" s="4" t="s">
        <v>558</v>
      </c>
      <c r="B58" s="4" t="s">
        <v>538</v>
      </c>
    </row>
  </sheetData>
  <mergeCells count="20">
    <mergeCell ref="A1:B2"/>
    <mergeCell ref="C1:G1"/>
    <mergeCell ref="H1:K1"/>
    <mergeCell ref="C2:D2"/>
    <mergeCell ref="E2:F2"/>
    <mergeCell ref="H2:I2"/>
    <mergeCell ref="J2:K2"/>
    <mergeCell ref="A46:J46"/>
    <mergeCell ref="B47:J47"/>
    <mergeCell ref="B48:J48"/>
    <mergeCell ref="B49:J49"/>
    <mergeCell ref="B50:J50"/>
    <mergeCell ref="B51:J51"/>
    <mergeCell ref="B52:J52"/>
    <mergeCell ref="B53:J53"/>
    <mergeCell ref="B54:J54"/>
    <mergeCell ref="B55:J55"/>
    <mergeCell ref="B56:J56"/>
    <mergeCell ref="B57:J57"/>
    <mergeCell ref="B58:J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6</v>
      </c>
    </row>
    <row r="3" spans="1:3">
      <c r="A3" s="4" t="s">
        <v>560</v>
      </c>
    </row>
    <row r="4" spans="1:3">
      <c r="A4" s="3" t="s">
        <v>561</v>
      </c>
    </row>
    <row r="5" spans="1:3">
      <c r="A5" s="4" t="s">
        <v>562</v>
      </c>
      <c r="B5" s="7" t="n">
        <v>16.7</v>
      </c>
      <c r="C5" s="7" t="n">
        <v>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2</v>
      </c>
      <c r="B1" s="2" t="s">
        <v>25</v>
      </c>
      <c r="D1" s="2" t="s">
        <v>1</v>
      </c>
      <c r="F1" s="2" t="s">
        <v>113</v>
      </c>
    </row>
    <row r="2" spans="1:6">
      <c r="B2" s="2" t="s">
        <v>2</v>
      </c>
      <c r="C2" s="2" t="s">
        <v>26</v>
      </c>
      <c r="D2" s="2" t="s">
        <v>2</v>
      </c>
      <c r="E2" s="2" t="s">
        <v>26</v>
      </c>
      <c r="F2" s="2" t="s">
        <v>66</v>
      </c>
    </row>
    <row r="3" spans="1:6">
      <c r="A3" s="3" t="s">
        <v>114</v>
      </c>
    </row>
    <row r="4" spans="1:6">
      <c r="A4" s="4" t="s">
        <v>49</v>
      </c>
      <c r="B4" s="7" t="n">
        <v>22.3</v>
      </c>
      <c r="C4" s="7" t="n">
        <v>1.9</v>
      </c>
      <c r="D4" s="7" t="n">
        <v>30.7</v>
      </c>
      <c r="E4" s="7" t="n">
        <v>18.5</v>
      </c>
    </row>
    <row r="5" spans="1:6">
      <c r="A5" s="4" t="s">
        <v>115</v>
      </c>
      <c r="B5" s="9" t="n">
        <v>0.3</v>
      </c>
      <c r="C5" s="9" t="n">
        <v>-4.7</v>
      </c>
      <c r="D5" s="9" t="n">
        <v>6.7</v>
      </c>
      <c r="E5" s="9" t="n">
        <v>-14.8</v>
      </c>
    </row>
    <row r="6" spans="1:6">
      <c r="A6" s="4" t="s">
        <v>45</v>
      </c>
      <c r="B6" s="5" t="n">
        <v>22</v>
      </c>
      <c r="C6" s="9" t="n">
        <v>6.6</v>
      </c>
      <c r="D6" s="5" t="n">
        <v>24</v>
      </c>
      <c r="E6" s="9" t="n">
        <v>33.3</v>
      </c>
    </row>
    <row r="7" spans="1:6">
      <c r="A7" s="3" t="s">
        <v>116</v>
      </c>
    </row>
    <row r="8" spans="1:6">
      <c r="A8" s="4" t="s">
        <v>34</v>
      </c>
      <c r="B8" s="5" t="n">
        <v>1</v>
      </c>
      <c r="C8" s="9" t="n">
        <v>1.9</v>
      </c>
      <c r="D8" s="5" t="n">
        <v>2</v>
      </c>
      <c r="E8" s="9" t="n">
        <v>4.8</v>
      </c>
    </row>
    <row r="9" spans="1:6">
      <c r="A9" s="4" t="s">
        <v>37</v>
      </c>
      <c r="B9" s="5" t="n">
        <v>0</v>
      </c>
      <c r="C9" s="9" t="n">
        <v>-1.7</v>
      </c>
      <c r="D9" s="5" t="n">
        <v>0</v>
      </c>
      <c r="E9" s="9" t="n">
        <v>-18.4</v>
      </c>
    </row>
    <row r="10" spans="1:6">
      <c r="A10" s="4" t="s">
        <v>35</v>
      </c>
      <c r="B10" s="5" t="n">
        <v>0</v>
      </c>
      <c r="C10" s="5" t="n">
        <v>0</v>
      </c>
      <c r="D10" s="5" t="n">
        <v>0</v>
      </c>
      <c r="E10" s="5" t="n">
        <v>4</v>
      </c>
    </row>
    <row r="11" spans="1:6">
      <c r="A11" s="4" t="s">
        <v>42</v>
      </c>
      <c r="B11" s="5" t="n">
        <v>0</v>
      </c>
      <c r="C11" s="9" t="n">
        <v>1.3</v>
      </c>
      <c r="D11" s="5" t="n">
        <v>0</v>
      </c>
      <c r="E11" s="9" t="n">
        <v>1.3</v>
      </c>
    </row>
    <row r="12" spans="1:6">
      <c r="A12" s="4" t="s">
        <v>93</v>
      </c>
      <c r="D12" s="9" t="n">
        <v>-0.7</v>
      </c>
      <c r="E12" s="9" t="n">
        <v>6.8</v>
      </c>
    </row>
    <row r="13" spans="1:6">
      <c r="A13" s="4" t="s">
        <v>117</v>
      </c>
      <c r="D13" s="9" t="n">
        <v>18.9</v>
      </c>
      <c r="E13" s="9" t="n">
        <v>20.2</v>
      </c>
    </row>
    <row r="14" spans="1:6">
      <c r="A14" s="4" t="s">
        <v>118</v>
      </c>
      <c r="D14" s="9" t="n">
        <v>8.300000000000001</v>
      </c>
      <c r="E14" s="9" t="n">
        <v>11.9</v>
      </c>
    </row>
    <row r="15" spans="1:6">
      <c r="A15" s="4" t="s">
        <v>119</v>
      </c>
      <c r="D15" s="9" t="n">
        <v>10.4</v>
      </c>
      <c r="E15" s="9" t="n">
        <v>10.2</v>
      </c>
    </row>
    <row r="16" spans="1:6">
      <c r="A16" s="4" t="s">
        <v>120</v>
      </c>
      <c r="D16" s="9" t="n">
        <v>2.9</v>
      </c>
      <c r="E16" s="9" t="n">
        <v>0.2</v>
      </c>
    </row>
    <row r="17" spans="1:6">
      <c r="A17" s="3" t="s">
        <v>121</v>
      </c>
    </row>
    <row r="18" spans="1:6">
      <c r="A18" s="4" t="s">
        <v>122</v>
      </c>
      <c r="D18" s="5" t="n">
        <v>-18</v>
      </c>
      <c r="E18" s="9" t="n">
        <v>53.8</v>
      </c>
    </row>
    <row r="19" spans="1:6">
      <c r="A19" s="4" t="s">
        <v>123</v>
      </c>
      <c r="D19" s="9" t="n">
        <v>-17.2</v>
      </c>
      <c r="E19" s="9" t="n">
        <v>-11.2</v>
      </c>
    </row>
    <row r="20" spans="1:6">
      <c r="A20" s="4" t="s">
        <v>124</v>
      </c>
      <c r="D20" s="9" t="n">
        <v>-31.6</v>
      </c>
      <c r="E20" s="9" t="n">
        <v>-126.4</v>
      </c>
    </row>
    <row r="21" spans="1:6">
      <c r="A21" s="4" t="s">
        <v>125</v>
      </c>
      <c r="D21" s="9" t="n">
        <v>-1.4</v>
      </c>
      <c r="E21" s="9" t="n">
        <v>-1.8</v>
      </c>
    </row>
    <row r="22" spans="1:6">
      <c r="A22" s="4" t="s">
        <v>126</v>
      </c>
      <c r="D22" s="9" t="n">
        <v>-2.4</v>
      </c>
      <c r="E22" s="9" t="n">
        <v>-11.3</v>
      </c>
    </row>
    <row r="23" spans="1:6">
      <c r="A23" s="4" t="s">
        <v>127</v>
      </c>
      <c r="D23" s="9" t="n">
        <v>-6.1</v>
      </c>
      <c r="E23" s="9" t="n">
        <v>-34.3</v>
      </c>
    </row>
    <row r="24" spans="1:6">
      <c r="A24" s="4" t="s">
        <v>128</v>
      </c>
      <c r="D24" s="9" t="n">
        <v>-8.5</v>
      </c>
      <c r="E24" s="9" t="n">
        <v>-45.6</v>
      </c>
    </row>
    <row r="25" spans="1:6">
      <c r="A25" s="3" t="s">
        <v>129</v>
      </c>
    </row>
    <row r="26" spans="1:6">
      <c r="A26" s="4" t="s">
        <v>130</v>
      </c>
      <c r="D26" s="5" t="n">
        <v>0</v>
      </c>
      <c r="E26" s="9" t="n">
        <v>47.7</v>
      </c>
    </row>
    <row r="27" spans="1:6">
      <c r="A27" s="4" t="s">
        <v>131</v>
      </c>
      <c r="D27" s="9" t="n">
        <v>-8.4</v>
      </c>
      <c r="E27" s="9" t="n">
        <v>-7.8</v>
      </c>
    </row>
    <row r="28" spans="1:6">
      <c r="A28" s="4" t="s">
        <v>132</v>
      </c>
      <c r="D28" s="9" t="n">
        <v>-8.4</v>
      </c>
      <c r="E28" s="9" t="n">
        <v>39.9</v>
      </c>
    </row>
    <row r="29" spans="1:6">
      <c r="A29" s="4" t="s">
        <v>127</v>
      </c>
      <c r="D29" s="5" t="n">
        <v>0</v>
      </c>
      <c r="E29" s="9" t="n">
        <v>-2.3</v>
      </c>
    </row>
    <row r="30" spans="1:6">
      <c r="A30" s="4" t="s">
        <v>133</v>
      </c>
      <c r="D30" s="9" t="n">
        <v>-8.4</v>
      </c>
      <c r="E30" s="9" t="n">
        <v>37.6</v>
      </c>
    </row>
    <row r="31" spans="1:6">
      <c r="A31" s="3" t="s">
        <v>134</v>
      </c>
    </row>
    <row r="32" spans="1:6">
      <c r="A32" s="4" t="s">
        <v>135</v>
      </c>
      <c r="D32" s="9" t="n">
        <v>46.4</v>
      </c>
      <c r="E32" s="9" t="n">
        <v>56.2</v>
      </c>
    </row>
    <row r="33" spans="1:6">
      <c r="A33" s="4" t="s">
        <v>136</v>
      </c>
      <c r="D33" s="9" t="n">
        <v>-59.5</v>
      </c>
      <c r="E33" s="9" t="n">
        <v>-60.6</v>
      </c>
    </row>
    <row r="34" spans="1:6">
      <c r="A34" s="4" t="s">
        <v>137</v>
      </c>
      <c r="D34" s="5" t="n">
        <v>70</v>
      </c>
      <c r="E34" s="5" t="n">
        <v>44</v>
      </c>
    </row>
    <row r="35" spans="1:6">
      <c r="A35" s="4" t="s">
        <v>138</v>
      </c>
      <c r="D35" s="5" t="n">
        <v>-39</v>
      </c>
      <c r="E35" s="5" t="n">
        <v>-44</v>
      </c>
    </row>
    <row r="36" spans="1:6">
      <c r="A36" s="4" t="s">
        <v>139</v>
      </c>
      <c r="D36" s="9" t="n">
        <v>-7.8</v>
      </c>
      <c r="E36" s="9" t="n">
        <v>-7.1</v>
      </c>
    </row>
    <row r="37" spans="1:6">
      <c r="A37" s="4" t="s">
        <v>140</v>
      </c>
      <c r="D37" s="9" t="n">
        <v>-1.1</v>
      </c>
      <c r="E37" s="9" t="n">
        <v>-1.6</v>
      </c>
    </row>
    <row r="38" spans="1:6">
      <c r="A38" s="4" t="s">
        <v>132</v>
      </c>
      <c r="D38" s="5" t="n">
        <v>9</v>
      </c>
      <c r="E38" s="9" t="n">
        <v>-13.1</v>
      </c>
    </row>
    <row r="39" spans="1:6">
      <c r="A39" s="4" t="s">
        <v>141</v>
      </c>
      <c r="D39" s="5" t="n">
        <v>0</v>
      </c>
      <c r="E39" s="5" t="n">
        <v>0</v>
      </c>
    </row>
    <row r="40" spans="1:6">
      <c r="A40" s="4" t="s">
        <v>142</v>
      </c>
      <c r="D40" s="5" t="n">
        <v>9</v>
      </c>
      <c r="E40" s="9" t="n">
        <v>-13.1</v>
      </c>
    </row>
    <row r="41" spans="1:6">
      <c r="A41" s="4" t="s">
        <v>143</v>
      </c>
      <c r="D41" s="9" t="n">
        <v>-4.5</v>
      </c>
      <c r="E41" s="9" t="n">
        <v>3.1</v>
      </c>
    </row>
    <row r="42" spans="1:6">
      <c r="A42" s="4" t="s">
        <v>144</v>
      </c>
      <c r="D42" s="9" t="n">
        <v>-12.4</v>
      </c>
      <c r="E42" s="5" t="n">
        <v>-18</v>
      </c>
    </row>
    <row r="43" spans="1:6">
      <c r="A43" s="4" t="s">
        <v>145</v>
      </c>
      <c r="D43" s="9" t="n">
        <v>99.59999999999999</v>
      </c>
      <c r="E43" s="9" t="n">
        <v>101.4</v>
      </c>
      <c r="F43" s="7" t="n">
        <v>101.4</v>
      </c>
    </row>
    <row r="44" spans="1:6">
      <c r="A44" s="4" t="s">
        <v>146</v>
      </c>
      <c r="B44" s="7" t="n">
        <v>87.2</v>
      </c>
      <c r="C44" s="7" t="n">
        <v>83.40000000000001</v>
      </c>
      <c r="D44" s="7" t="n">
        <v>87.2</v>
      </c>
      <c r="E44" s="7" t="n">
        <v>83.40000000000001</v>
      </c>
      <c r="F44" s="7" t="n">
        <v>99.5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5</v>
      </c>
      <c r="D1" s="2" t="s">
        <v>1</v>
      </c>
    </row>
    <row r="2" spans="1:5">
      <c r="B2" s="2" t="s">
        <v>2</v>
      </c>
      <c r="C2" s="2" t="s">
        <v>26</v>
      </c>
      <c r="D2" s="2" t="s">
        <v>2</v>
      </c>
      <c r="E2" s="2" t="s">
        <v>26</v>
      </c>
    </row>
    <row r="3" spans="1:5">
      <c r="A3" s="3" t="s">
        <v>564</v>
      </c>
    </row>
    <row r="4" spans="1:5">
      <c r="A4" s="4" t="s">
        <v>565</v>
      </c>
      <c r="B4" s="7" t="n">
        <v>208.7</v>
      </c>
      <c r="C4" s="7" t="n">
        <v>272.6</v>
      </c>
      <c r="D4" s="7" t="n">
        <v>191.6</v>
      </c>
      <c r="E4" s="7" t="n">
        <v>308.3</v>
      </c>
    </row>
    <row r="5" spans="1:5">
      <c r="A5" s="4" t="s">
        <v>49</v>
      </c>
      <c r="B5" s="9" t="n">
        <v>22.3</v>
      </c>
      <c r="C5" s="9" t="n">
        <v>1.9</v>
      </c>
      <c r="D5" s="9" t="n">
        <v>30.7</v>
      </c>
      <c r="E5" s="9" t="n">
        <v>18.5</v>
      </c>
    </row>
    <row r="6" spans="1:5">
      <c r="A6" s="4" t="s">
        <v>566</v>
      </c>
      <c r="B6" s="9" t="n">
        <v>0.5</v>
      </c>
      <c r="C6" s="9" t="n">
        <v>0.5</v>
      </c>
      <c r="D6" s="9" t="n">
        <v>0.3</v>
      </c>
      <c r="E6" s="9" t="n">
        <v>0.7</v>
      </c>
    </row>
    <row r="7" spans="1:5">
      <c r="A7" s="4" t="s">
        <v>567</v>
      </c>
      <c r="B7" s="9" t="n">
        <v>0.3</v>
      </c>
      <c r="C7" s="9" t="n">
        <v>0.3</v>
      </c>
      <c r="D7" s="9" t="n">
        <v>0.2</v>
      </c>
      <c r="E7" s="9" t="n">
        <v>0.1</v>
      </c>
    </row>
    <row r="8" spans="1:5">
      <c r="A8" s="4" t="s">
        <v>568</v>
      </c>
      <c r="B8" s="9" t="n">
        <v>16.2</v>
      </c>
      <c r="C8" s="9" t="n">
        <v>-0.1</v>
      </c>
      <c r="D8" s="9" t="n">
        <v>15.9</v>
      </c>
      <c r="E8" s="9" t="n">
        <v>-0.4</v>
      </c>
    </row>
    <row r="9" spans="1:5">
      <c r="A9" s="4" t="s">
        <v>569</v>
      </c>
      <c r="B9" s="9" t="n">
        <v>-10.3</v>
      </c>
      <c r="C9" s="9" t="n">
        <v>0.2</v>
      </c>
      <c r="D9" s="9" t="n">
        <v>-10.2</v>
      </c>
      <c r="E9" s="9" t="n">
        <v>0.3</v>
      </c>
    </row>
    <row r="10" spans="1:5">
      <c r="A10" s="4" t="s">
        <v>570</v>
      </c>
      <c r="B10" s="9" t="n">
        <v>2.4</v>
      </c>
      <c r="C10" s="9" t="n">
        <v>-7.2</v>
      </c>
      <c r="D10" s="5" t="n">
        <v>2</v>
      </c>
      <c r="E10" s="9" t="n">
        <v>-49.4</v>
      </c>
    </row>
    <row r="11" spans="1:5">
      <c r="A11" s="4" t="s">
        <v>571</v>
      </c>
      <c r="B11" s="9" t="n">
        <v>41.4</v>
      </c>
      <c r="C11" s="9" t="n">
        <v>-4.9</v>
      </c>
      <c r="D11" s="9" t="n">
        <v>48.9</v>
      </c>
      <c r="E11" s="9" t="n">
        <v>-30.6</v>
      </c>
    </row>
    <row r="12" spans="1:5">
      <c r="A12" s="4" t="s">
        <v>572</v>
      </c>
      <c r="B12" s="5" t="n">
        <v>2</v>
      </c>
      <c r="C12" s="9" t="n">
        <v>2.2</v>
      </c>
      <c r="D12" s="9" t="n">
        <v>9.4</v>
      </c>
      <c r="E12" s="9" t="n">
        <v>6.8</v>
      </c>
    </row>
    <row r="13" spans="1:5">
      <c r="A13" s="4" t="s">
        <v>328</v>
      </c>
      <c r="B13" s="5" t="n">
        <v>3</v>
      </c>
      <c r="C13" s="9" t="n">
        <v>3.5</v>
      </c>
      <c r="D13" s="9" t="n">
        <v>8.800000000000001</v>
      </c>
      <c r="E13" s="9" t="n">
        <v>9.4</v>
      </c>
    </row>
    <row r="14" spans="1:5">
      <c r="A14" s="4" t="s">
        <v>573</v>
      </c>
      <c r="B14" s="9" t="n">
        <v>-0.1</v>
      </c>
      <c r="C14" s="5" t="n">
        <v>0</v>
      </c>
      <c r="D14" s="9" t="n">
        <v>-3.7</v>
      </c>
      <c r="E14" s="9" t="n">
        <v>-3.2</v>
      </c>
    </row>
    <row r="15" spans="1:5">
      <c r="A15" s="4" t="s">
        <v>574</v>
      </c>
      <c r="B15" s="5" t="n">
        <v>0</v>
      </c>
      <c r="C15" s="5" t="n">
        <v>0</v>
      </c>
      <c r="D15" s="5" t="n">
        <v>0</v>
      </c>
      <c r="E15" s="9" t="n">
        <v>1.5</v>
      </c>
    </row>
    <row r="16" spans="1:5">
      <c r="A16" s="4" t="s">
        <v>575</v>
      </c>
      <c r="D16" s="5" t="n">
        <v>0</v>
      </c>
      <c r="E16" s="9" t="n">
        <v>-17.3</v>
      </c>
    </row>
    <row r="17" spans="1:5">
      <c r="A17" s="4" t="s">
        <v>576</v>
      </c>
      <c r="B17" s="5" t="n">
        <v>255</v>
      </c>
      <c r="C17" s="9" t="n">
        <v>273.4</v>
      </c>
      <c r="D17" s="5" t="n">
        <v>255</v>
      </c>
      <c r="E17" s="9" t="n">
        <v>273.4</v>
      </c>
    </row>
    <row r="18" spans="1:5">
      <c r="A18" s="4" t="s">
        <v>577</v>
      </c>
    </row>
    <row r="19" spans="1:5">
      <c r="A19" s="3" t="s">
        <v>564</v>
      </c>
    </row>
    <row r="20" spans="1:5">
      <c r="A20" s="4" t="s">
        <v>565</v>
      </c>
      <c r="B20" s="9" t="n">
        <v>208.7</v>
      </c>
      <c r="C20" s="9" t="n">
        <v>272.6</v>
      </c>
      <c r="D20" s="9" t="n">
        <v>191.6</v>
      </c>
      <c r="E20" s="9" t="n">
        <v>345.4</v>
      </c>
    </row>
    <row r="21" spans="1:5">
      <c r="A21" s="4" t="s">
        <v>49</v>
      </c>
      <c r="B21" s="9" t="n">
        <v>22.3</v>
      </c>
      <c r="C21" s="9" t="n">
        <v>1.9</v>
      </c>
      <c r="D21" s="9" t="n">
        <v>30.7</v>
      </c>
      <c r="E21" s="9" t="n">
        <v>18.9</v>
      </c>
    </row>
    <row r="22" spans="1:5">
      <c r="A22" s="4" t="s">
        <v>566</v>
      </c>
      <c r="B22" s="9" t="n">
        <v>0.5</v>
      </c>
      <c r="C22" s="9" t="n">
        <v>0.5</v>
      </c>
      <c r="D22" s="9" t="n">
        <v>0.3</v>
      </c>
      <c r="E22" s="9" t="n">
        <v>0.7</v>
      </c>
    </row>
    <row r="23" spans="1:5">
      <c r="A23" s="4" t="s">
        <v>568</v>
      </c>
      <c r="B23" s="9" t="n">
        <v>16.2</v>
      </c>
      <c r="C23" s="9" t="n">
        <v>-0.1</v>
      </c>
      <c r="D23" s="9" t="n">
        <v>15.9</v>
      </c>
      <c r="E23" s="9" t="n">
        <v>-0.4</v>
      </c>
    </row>
    <row r="24" spans="1:5">
      <c r="A24" s="4" t="s">
        <v>570</v>
      </c>
      <c r="B24" s="9" t="n">
        <v>2.4</v>
      </c>
      <c r="C24" s="9" t="n">
        <v>-7.2</v>
      </c>
      <c r="D24" s="5" t="n">
        <v>2</v>
      </c>
      <c r="E24" s="9" t="n">
        <v>-48.2</v>
      </c>
    </row>
    <row r="25" spans="1:5">
      <c r="A25" s="4" t="s">
        <v>571</v>
      </c>
      <c r="B25" s="9" t="n">
        <v>41.4</v>
      </c>
      <c r="C25" s="9" t="n">
        <v>-4.9</v>
      </c>
      <c r="D25" s="9" t="n">
        <v>48.9</v>
      </c>
      <c r="E25" s="5" t="n">
        <v>-29</v>
      </c>
    </row>
    <row r="26" spans="1:5">
      <c r="A26" s="4" t="s">
        <v>572</v>
      </c>
      <c r="B26" s="5" t="n">
        <v>2</v>
      </c>
      <c r="C26" s="9" t="n">
        <v>2.2</v>
      </c>
      <c r="D26" s="9" t="n">
        <v>9.4</v>
      </c>
      <c r="E26" s="9" t="n">
        <v>6.8</v>
      </c>
    </row>
    <row r="27" spans="1:5">
      <c r="A27" s="4" t="s">
        <v>328</v>
      </c>
      <c r="B27" s="5" t="n">
        <v>3</v>
      </c>
      <c r="C27" s="9" t="n">
        <v>3.5</v>
      </c>
      <c r="D27" s="9" t="n">
        <v>8.800000000000001</v>
      </c>
      <c r="E27" s="9" t="n">
        <v>9.4</v>
      </c>
    </row>
    <row r="28" spans="1:5">
      <c r="A28" s="4" t="s">
        <v>573</v>
      </c>
      <c r="B28" s="9" t="n">
        <v>-0.1</v>
      </c>
      <c r="C28" s="5" t="n">
        <v>0</v>
      </c>
      <c r="D28" s="9" t="n">
        <v>-3.7</v>
      </c>
      <c r="E28" s="9" t="n">
        <v>-3.2</v>
      </c>
    </row>
    <row r="29" spans="1:5">
      <c r="A29" s="4" t="s">
        <v>575</v>
      </c>
      <c r="D29" s="5" t="n">
        <v>0</v>
      </c>
      <c r="E29" s="5" t="n">
        <v>-56</v>
      </c>
    </row>
    <row r="30" spans="1:5">
      <c r="A30" s="4" t="s">
        <v>576</v>
      </c>
      <c r="B30" s="5" t="n">
        <v>255</v>
      </c>
      <c r="C30" s="9" t="n">
        <v>273.4</v>
      </c>
      <c r="D30" s="5" t="n">
        <v>255</v>
      </c>
      <c r="E30" s="9" t="n">
        <v>273.4</v>
      </c>
    </row>
    <row r="31" spans="1:5">
      <c r="A31" s="4" t="s">
        <v>578</v>
      </c>
    </row>
    <row r="32" spans="1:5">
      <c r="A32" s="3" t="s">
        <v>564</v>
      </c>
    </row>
    <row r="33" spans="1:5">
      <c r="A33" s="4" t="s">
        <v>565</v>
      </c>
      <c r="B33" s="5" t="n">
        <v>0</v>
      </c>
      <c r="C33" s="5" t="n">
        <v>0</v>
      </c>
      <c r="D33" s="5" t="n">
        <v>0</v>
      </c>
      <c r="E33" s="9" t="n">
        <v>-37.1</v>
      </c>
    </row>
    <row r="34" spans="1:5">
      <c r="A34" s="4" t="s">
        <v>49</v>
      </c>
      <c r="B34" s="5" t="n">
        <v>0</v>
      </c>
      <c r="C34" s="5" t="n">
        <v>0</v>
      </c>
      <c r="D34" s="5" t="n">
        <v>0</v>
      </c>
      <c r="E34" s="9" t="n">
        <v>-0.4</v>
      </c>
    </row>
    <row r="35" spans="1:5">
      <c r="A35" s="4" t="s">
        <v>570</v>
      </c>
      <c r="B35" s="5" t="n">
        <v>0</v>
      </c>
      <c r="C35" s="5" t="n">
        <v>0</v>
      </c>
      <c r="D35" s="5" t="n">
        <v>0</v>
      </c>
      <c r="E35" s="9" t="n">
        <v>-1.2</v>
      </c>
    </row>
    <row r="36" spans="1:5">
      <c r="A36" s="4" t="s">
        <v>571</v>
      </c>
      <c r="B36" s="5" t="n">
        <v>0</v>
      </c>
      <c r="C36" s="5" t="n">
        <v>0</v>
      </c>
      <c r="D36" s="5" t="n">
        <v>0</v>
      </c>
      <c r="E36" s="9" t="n">
        <v>-1.6</v>
      </c>
    </row>
    <row r="37" spans="1:5">
      <c r="A37" s="4" t="s">
        <v>575</v>
      </c>
      <c r="D37" s="5" t="n">
        <v>0</v>
      </c>
      <c r="E37" s="9" t="n">
        <v>38.7</v>
      </c>
    </row>
    <row r="38" spans="1:5">
      <c r="A38" s="4" t="s">
        <v>576</v>
      </c>
      <c r="B38" s="8" t="n">
        <v>0</v>
      </c>
      <c r="C38" s="8" t="n">
        <v>0</v>
      </c>
      <c r="D38" s="8" t="n">
        <v>0</v>
      </c>
      <c r="E38" s="8"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s>
  <sheetData>
    <row r="1" spans="1:7">
      <c r="A1" s="1" t="s">
        <v>579</v>
      </c>
      <c r="B1" s="2" t="s">
        <v>25</v>
      </c>
      <c r="E1" s="2" t="s">
        <v>1</v>
      </c>
    </row>
    <row r="2" spans="1:7">
      <c r="B2" s="2" t="s">
        <v>262</v>
      </c>
      <c r="C2" s="2" t="s">
        <v>264</v>
      </c>
      <c r="D2" s="2" t="s">
        <v>266</v>
      </c>
      <c r="E2" s="2" t="s">
        <v>580</v>
      </c>
      <c r="F2" s="2" t="s">
        <v>266</v>
      </c>
      <c r="G2" s="2" t="s">
        <v>265</v>
      </c>
    </row>
    <row r="3" spans="1:7">
      <c r="A3" s="3" t="s">
        <v>581</v>
      </c>
    </row>
    <row r="4" spans="1:7">
      <c r="A4" s="4" t="s">
        <v>582</v>
      </c>
      <c r="B4" s="7" t="n">
        <v>646.7</v>
      </c>
      <c r="E4" s="7" t="n">
        <v>646.7</v>
      </c>
      <c r="G4" s="7" t="n">
        <v>653.5</v>
      </c>
    </row>
    <row r="5" spans="1:7">
      <c r="A5" s="4" t="s">
        <v>583</v>
      </c>
      <c r="B5" s="5" t="n">
        <v>602</v>
      </c>
      <c r="E5" s="5" t="n">
        <v>602</v>
      </c>
      <c r="G5" s="9" t="n">
        <v>605.6</v>
      </c>
    </row>
    <row r="6" spans="1:7">
      <c r="A6" s="4" t="s">
        <v>584</v>
      </c>
      <c r="B6" s="9" t="n">
        <v>613.8</v>
      </c>
      <c r="E6" s="9" t="n">
        <v>613.8</v>
      </c>
      <c r="G6" s="5" t="n">
        <v>621</v>
      </c>
    </row>
    <row r="7" spans="1:7">
      <c r="A7" s="4" t="s">
        <v>585</v>
      </c>
      <c r="B7" s="9" t="n">
        <v>4.7</v>
      </c>
      <c r="D7" s="8" t="n">
        <v>0</v>
      </c>
      <c r="E7" s="9" t="n">
        <v>3.1</v>
      </c>
      <c r="F7" s="8" t="n">
        <v>3</v>
      </c>
    </row>
    <row r="8" spans="1:7">
      <c r="A8" s="4" t="s">
        <v>586</v>
      </c>
      <c r="E8" s="5" t="n">
        <v>3</v>
      </c>
    </row>
    <row r="9" spans="1:7">
      <c r="A9" s="4" t="s">
        <v>587</v>
      </c>
    </row>
    <row r="10" spans="1:7">
      <c r="A10" s="3" t="s">
        <v>581</v>
      </c>
    </row>
    <row r="11" spans="1:7">
      <c r="A11" s="4" t="s">
        <v>588</v>
      </c>
      <c r="C11" s="7" t="n">
        <v>8.5</v>
      </c>
    </row>
    <row r="12" spans="1:7">
      <c r="A12" s="4" t="s">
        <v>589</v>
      </c>
      <c r="B12" s="8" t="n">
        <v>554</v>
      </c>
      <c r="E12" s="8" t="n">
        <v>554</v>
      </c>
      <c r="G12" s="7" t="n">
        <v>564.4</v>
      </c>
    </row>
    <row r="13" spans="1:7">
      <c r="A13" s="4" t="s">
        <v>590</v>
      </c>
    </row>
    <row r="14" spans="1:7">
      <c r="A14" s="3" t="s">
        <v>581</v>
      </c>
    </row>
    <row r="15" spans="1:7">
      <c r="A15" s="4" t="s">
        <v>591</v>
      </c>
      <c r="E15" s="5" t="n">
        <v>5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21"/>
    <col customWidth="1" max="7" min="7" width="21"/>
  </cols>
  <sheetData>
    <row r="1" spans="1:7">
      <c r="A1" s="1" t="s">
        <v>592</v>
      </c>
      <c r="C1" s="2" t="s">
        <v>25</v>
      </c>
      <c r="F1" s="2" t="s">
        <v>1</v>
      </c>
    </row>
    <row r="2" spans="1:7">
      <c r="C2" s="2" t="s">
        <v>262</v>
      </c>
      <c r="D2" s="2" t="s">
        <v>593</v>
      </c>
      <c r="E2" s="2" t="s">
        <v>266</v>
      </c>
      <c r="F2" s="2" t="s">
        <v>262</v>
      </c>
      <c r="G2" s="2" t="s">
        <v>266</v>
      </c>
    </row>
    <row r="3" spans="1:7">
      <c r="A3" s="3" t="s">
        <v>581</v>
      </c>
    </row>
    <row r="4" spans="1:7">
      <c r="A4" s="4" t="s">
        <v>594</v>
      </c>
      <c r="C4" s="7" t="n">
        <v>-31.2</v>
      </c>
      <c r="E4" s="7" t="n">
        <v>-11.3</v>
      </c>
      <c r="F4" s="7" t="n">
        <v>-53.1</v>
      </c>
      <c r="G4" s="7" t="n">
        <v>-53.2</v>
      </c>
    </row>
    <row r="5" spans="1:7">
      <c r="A5" s="4" t="s">
        <v>28</v>
      </c>
      <c r="B5" s="4" t="s">
        <v>29</v>
      </c>
      <c r="C5" s="9" t="n">
        <v>-348.5</v>
      </c>
      <c r="E5" s="5" t="n">
        <v>-345</v>
      </c>
      <c r="F5" s="9" t="n">
        <v>-1038.8</v>
      </c>
      <c r="G5" s="5" t="n">
        <v>-1077</v>
      </c>
    </row>
    <row r="6" spans="1:7">
      <c r="A6" s="4" t="s">
        <v>31</v>
      </c>
      <c r="C6" s="9" t="n">
        <v>263.4</v>
      </c>
      <c r="E6" s="9" t="n">
        <v>264.2</v>
      </c>
      <c r="F6" s="9" t="n">
        <v>789.5</v>
      </c>
      <c r="G6" s="9" t="n">
        <v>815.2</v>
      </c>
    </row>
    <row r="7" spans="1:7">
      <c r="A7" s="4" t="s">
        <v>333</v>
      </c>
    </row>
    <row r="8" spans="1:7">
      <c r="A8" s="3" t="s">
        <v>581</v>
      </c>
    </row>
    <row r="9" spans="1:7">
      <c r="A9" s="4" t="s">
        <v>28</v>
      </c>
      <c r="B9" s="4" t="s">
        <v>334</v>
      </c>
      <c r="C9" s="9" t="n">
        <v>-162.2</v>
      </c>
      <c r="E9" s="9" t="n">
        <v>-175.8</v>
      </c>
      <c r="F9" s="5" t="n">
        <v>-504</v>
      </c>
      <c r="G9" s="9" t="n">
        <v>-558.8</v>
      </c>
    </row>
    <row r="10" spans="1:7">
      <c r="A10" s="4" t="s">
        <v>324</v>
      </c>
    </row>
    <row r="11" spans="1:7">
      <c r="A11" s="3" t="s">
        <v>581</v>
      </c>
    </row>
    <row r="12" spans="1:7">
      <c r="A12" s="4" t="s">
        <v>594</v>
      </c>
      <c r="C12" s="9" t="n">
        <v>-45.4</v>
      </c>
      <c r="E12" s="5" t="n">
        <v>-26</v>
      </c>
      <c r="F12" s="9" t="n">
        <v>-100.4</v>
      </c>
      <c r="G12" s="5" t="n">
        <v>-88</v>
      </c>
    </row>
    <row r="13" spans="1:7">
      <c r="A13" s="4" t="s">
        <v>595</v>
      </c>
    </row>
    <row r="14" spans="1:7">
      <c r="A14" s="3" t="s">
        <v>581</v>
      </c>
    </row>
    <row r="15" spans="1:7">
      <c r="A15" s="4" t="s">
        <v>594</v>
      </c>
      <c r="B15" s="4" t="s">
        <v>337</v>
      </c>
      <c r="C15" s="9" t="n">
        <v>-13.3</v>
      </c>
      <c r="E15" s="7" t="n">
        <v>-2.6</v>
      </c>
      <c r="F15" s="7" t="n">
        <v>-7.9</v>
      </c>
      <c r="G15" s="7" t="n">
        <v>-8.5</v>
      </c>
    </row>
    <row r="16" spans="1:7">
      <c r="A16" s="4" t="s">
        <v>596</v>
      </c>
    </row>
    <row r="17" spans="1:7">
      <c r="A17" s="3" t="s">
        <v>581</v>
      </c>
    </row>
    <row r="18" spans="1:7">
      <c r="A18" s="4" t="s">
        <v>597</v>
      </c>
      <c r="F18" s="4" t="s">
        <v>598</v>
      </c>
    </row>
    <row r="19" spans="1:7">
      <c r="A19" s="4" t="s">
        <v>599</v>
      </c>
      <c r="C19" s="7" t="n">
        <v>29.5</v>
      </c>
      <c r="F19" s="7" t="n">
        <v>29.5</v>
      </c>
    </row>
    <row r="20" spans="1:7">
      <c r="A20" s="4" t="s">
        <v>600</v>
      </c>
    </row>
    <row r="21" spans="1:7">
      <c r="A21" s="3" t="s">
        <v>581</v>
      </c>
    </row>
    <row r="22" spans="1:7">
      <c r="A22" s="4" t="s">
        <v>594</v>
      </c>
      <c r="B22" s="4" t="s">
        <v>339</v>
      </c>
      <c r="F22" s="9" t="n">
        <v>22.9</v>
      </c>
    </row>
    <row r="23" spans="1:7">
      <c r="A23" s="4" t="s">
        <v>28</v>
      </c>
      <c r="B23" s="4" t="s">
        <v>29</v>
      </c>
      <c r="F23" s="9" t="n">
        <v>13.5</v>
      </c>
    </row>
    <row r="24" spans="1:7">
      <c r="A24" s="4" t="s">
        <v>31</v>
      </c>
      <c r="B24" s="4" t="s">
        <v>29</v>
      </c>
      <c r="F24" s="7" t="n">
        <v>9.4</v>
      </c>
    </row>
    <row r="25" spans="1:7">
      <c r="A25" s="4" t="s">
        <v>601</v>
      </c>
    </row>
    <row r="26" spans="1:7">
      <c r="A26" s="3" t="s">
        <v>581</v>
      </c>
    </row>
    <row r="27" spans="1:7">
      <c r="A27" s="4" t="s">
        <v>602</v>
      </c>
      <c r="D27" s="5" t="n">
        <v>1</v>
      </c>
    </row>
    <row r="28" spans="1:7"/>
    <row r="29" spans="1:7">
      <c r="A29" s="4" t="s">
        <v>29</v>
      </c>
      <c r="B29" s="4" t="s">
        <v>64</v>
      </c>
    </row>
    <row r="30" spans="1:7">
      <c r="A30" s="4" t="s">
        <v>339</v>
      </c>
      <c r="B30" s="4" t="s">
        <v>343</v>
      </c>
    </row>
    <row r="31" spans="1:7">
      <c r="A31" s="4" t="s">
        <v>344</v>
      </c>
      <c r="B31" s="4" t="s">
        <v>345</v>
      </c>
    </row>
  </sheetData>
  <mergeCells count="7">
    <mergeCell ref="A1:B2"/>
    <mergeCell ref="C1:E1"/>
    <mergeCell ref="F1:G1"/>
    <mergeCell ref="A28:F28"/>
    <mergeCell ref="B29:F29"/>
    <mergeCell ref="B30:F30"/>
    <mergeCell ref="B31:F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s>
  <sheetData>
    <row r="1" spans="1:9">
      <c r="A1" s="1" t="s">
        <v>603</v>
      </c>
      <c r="B1" s="2" t="s">
        <v>25</v>
      </c>
      <c r="E1" s="2" t="s">
        <v>1</v>
      </c>
    </row>
    <row r="2" spans="1:9">
      <c r="B2" s="2" t="s">
        <v>262</v>
      </c>
      <c r="C2" s="2" t="s">
        <v>266</v>
      </c>
      <c r="D2" s="2" t="s">
        <v>267</v>
      </c>
      <c r="E2" s="2" t="s">
        <v>262</v>
      </c>
      <c r="F2" s="2" t="s">
        <v>266</v>
      </c>
      <c r="G2" s="2" t="s">
        <v>604</v>
      </c>
      <c r="H2" s="2" t="s">
        <v>265</v>
      </c>
      <c r="I2" s="2" t="s">
        <v>605</v>
      </c>
    </row>
    <row r="3" spans="1:9">
      <c r="A3" s="3" t="s">
        <v>606</v>
      </c>
    </row>
    <row r="4" spans="1:9">
      <c r="A4" s="4" t="s">
        <v>607</v>
      </c>
      <c r="B4" s="8" t="n">
        <v>0</v>
      </c>
      <c r="C4" s="8" t="n">
        <v>0</v>
      </c>
      <c r="E4" s="8" t="n">
        <v>0</v>
      </c>
      <c r="F4" s="7" t="n">
        <v>18.1</v>
      </c>
    </row>
    <row r="5" spans="1:9">
      <c r="A5" s="4" t="s">
        <v>608</v>
      </c>
    </row>
    <row r="6" spans="1:9">
      <c r="A6" s="3" t="s">
        <v>606</v>
      </c>
    </row>
    <row r="7" spans="1:9">
      <c r="A7" s="4" t="s">
        <v>609</v>
      </c>
      <c r="I7" s="14" t="n">
        <v>30.3</v>
      </c>
    </row>
    <row r="8" spans="1:9">
      <c r="A8" s="4" t="s">
        <v>610</v>
      </c>
    </row>
    <row r="9" spans="1:9">
      <c r="A9" s="3" t="s">
        <v>606</v>
      </c>
    </row>
    <row r="10" spans="1:9">
      <c r="A10" s="4" t="s">
        <v>611</v>
      </c>
      <c r="I10" s="14" t="n">
        <v>287.3</v>
      </c>
    </row>
    <row r="11" spans="1:9">
      <c r="A11" s="4" t="s">
        <v>612</v>
      </c>
      <c r="B11" s="8" t="n">
        <v>19</v>
      </c>
      <c r="E11" s="8" t="n">
        <v>19</v>
      </c>
      <c r="G11" s="15" t="n">
        <v>257</v>
      </c>
      <c r="H11" s="7" t="n">
        <v>18.5</v>
      </c>
    </row>
    <row r="12" spans="1:9">
      <c r="A12" s="4" t="s">
        <v>613</v>
      </c>
      <c r="D12" s="7" t="n">
        <v>38.7</v>
      </c>
    </row>
    <row r="13" spans="1:9">
      <c r="A13" s="4" t="s">
        <v>607</v>
      </c>
      <c r="D13" s="7" t="n">
        <v>18.1</v>
      </c>
    </row>
    <row r="14" spans="1:9">
      <c r="A14" s="4" t="s">
        <v>610</v>
      </c>
    </row>
    <row r="15" spans="1:9">
      <c r="A15" s="3" t="s">
        <v>606</v>
      </c>
    </row>
    <row r="16" spans="1:9">
      <c r="A16" s="4" t="s">
        <v>614</v>
      </c>
      <c r="B16" s="4" t="s">
        <v>615</v>
      </c>
      <c r="E16" s="4" t="s">
        <v>615</v>
      </c>
      <c r="G16" s="4" t="s">
        <v>615</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6</v>
      </c>
    </row>
    <row r="2" spans="1:3">
      <c r="A2" s="3" t="s">
        <v>617</v>
      </c>
    </row>
    <row r="3" spans="1:3">
      <c r="A3" s="4" t="s">
        <v>618</v>
      </c>
      <c r="B3" s="5" t="n">
        <v>27</v>
      </c>
      <c r="C3" s="5" t="n">
        <v>30</v>
      </c>
    </row>
    <row r="4" spans="1:3">
      <c r="A4" s="4" t="s">
        <v>619</v>
      </c>
      <c r="B4" s="5" t="n">
        <v>14</v>
      </c>
    </row>
    <row r="5" spans="1:3">
      <c r="A5" s="4" t="s">
        <v>620</v>
      </c>
      <c r="B5" s="5"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1</v>
      </c>
      <c r="B1" s="2" t="s">
        <v>25</v>
      </c>
      <c r="E1" s="2" t="s">
        <v>1</v>
      </c>
    </row>
    <row r="2" spans="1:6">
      <c r="B2" s="2" t="s">
        <v>2</v>
      </c>
      <c r="C2" s="2" t="s">
        <v>26</v>
      </c>
      <c r="D2" s="2" t="s">
        <v>378</v>
      </c>
      <c r="E2" s="2" t="s">
        <v>2</v>
      </c>
      <c r="F2" s="2" t="s">
        <v>26</v>
      </c>
    </row>
    <row r="3" spans="1:6">
      <c r="A3" s="3" t="s">
        <v>622</v>
      </c>
    </row>
    <row r="4" spans="1:6">
      <c r="A4" s="4" t="s">
        <v>623</v>
      </c>
      <c r="B4" s="8" t="n">
        <v>32600000</v>
      </c>
      <c r="E4" s="8" t="n">
        <v>32600000</v>
      </c>
    </row>
    <row r="5" spans="1:6">
      <c r="A5" s="4" t="s">
        <v>624</v>
      </c>
      <c r="B5" s="5" t="n">
        <v>21200000</v>
      </c>
      <c r="E5" s="5" t="n">
        <v>21200000</v>
      </c>
    </row>
    <row r="6" spans="1:6">
      <c r="A6" s="4" t="s">
        <v>625</v>
      </c>
      <c r="B6" s="5" t="n">
        <v>16300000</v>
      </c>
      <c r="E6" s="5" t="n">
        <v>16300000</v>
      </c>
    </row>
    <row r="7" spans="1:6">
      <c r="A7" s="4" t="s">
        <v>626</v>
      </c>
      <c r="B7" s="5" t="n">
        <v>4200000</v>
      </c>
      <c r="E7" s="5" t="n">
        <v>4200000</v>
      </c>
    </row>
    <row r="8" spans="1:6">
      <c r="A8" s="4" t="s">
        <v>627</v>
      </c>
      <c r="B8" s="5" t="n">
        <v>2800000</v>
      </c>
      <c r="E8" s="5" t="n">
        <v>2800000</v>
      </c>
    </row>
    <row r="9" spans="1:6">
      <c r="A9" s="4" t="s">
        <v>628</v>
      </c>
      <c r="E9" s="5" t="n">
        <v>0</v>
      </c>
    </row>
    <row r="10" spans="1:6">
      <c r="A10" s="3" t="s">
        <v>629</v>
      </c>
    </row>
    <row r="11" spans="1:6">
      <c r="A11" s="4" t="s">
        <v>44</v>
      </c>
      <c r="B11" s="5" t="n">
        <v>-4800000</v>
      </c>
      <c r="C11" s="8" t="n">
        <v>-500000</v>
      </c>
      <c r="E11" s="5" t="n">
        <v>-14000000</v>
      </c>
      <c r="F11" s="8" t="n">
        <v>-10100000</v>
      </c>
    </row>
    <row r="12" spans="1:6">
      <c r="A12" s="4" t="s">
        <v>630</v>
      </c>
      <c r="B12" s="8" t="n">
        <v>26800000</v>
      </c>
      <c r="C12" s="8" t="n">
        <v>7100000</v>
      </c>
      <c r="E12" s="8" t="n">
        <v>38000000</v>
      </c>
      <c r="F12" s="8" t="n">
        <v>43400000</v>
      </c>
    </row>
    <row r="13" spans="1:6">
      <c r="A13" s="4" t="s">
        <v>631</v>
      </c>
      <c r="B13" s="4" t="s">
        <v>632</v>
      </c>
      <c r="C13" s="4" t="s">
        <v>633</v>
      </c>
      <c r="E13" s="4" t="s">
        <v>634</v>
      </c>
      <c r="F13" s="4" t="s">
        <v>635</v>
      </c>
    </row>
    <row r="14" spans="1:6">
      <c r="A14" s="4" t="s">
        <v>636</v>
      </c>
      <c r="C14" s="8" t="n">
        <v>700000</v>
      </c>
    </row>
    <row r="15" spans="1:6">
      <c r="A15" s="4" t="s">
        <v>37</v>
      </c>
      <c r="B15" s="8" t="n">
        <v>0</v>
      </c>
      <c r="C15" s="5" t="n">
        <v>1700000</v>
      </c>
      <c r="E15" s="8" t="n">
        <v>0</v>
      </c>
      <c r="F15" s="8" t="n">
        <v>18400000</v>
      </c>
    </row>
    <row r="16" spans="1:6">
      <c r="A16" s="4" t="s">
        <v>273</v>
      </c>
    </row>
    <row r="17" spans="1:6">
      <c r="A17" s="3" t="s">
        <v>629</v>
      </c>
    </row>
    <row r="18" spans="1:6">
      <c r="A18" s="4" t="s">
        <v>37</v>
      </c>
      <c r="C18" s="8" t="n">
        <v>1700000</v>
      </c>
      <c r="D18" s="8" t="n">
        <v>17900000</v>
      </c>
      <c r="F18" s="5" t="n">
        <v>18400000</v>
      </c>
    </row>
    <row r="19" spans="1:6">
      <c r="A19" s="4" t="s">
        <v>637</v>
      </c>
      <c r="F19" s="5" t="n">
        <v>300000</v>
      </c>
    </row>
    <row r="20" spans="1:6">
      <c r="A20" s="4" t="s">
        <v>291</v>
      </c>
    </row>
    <row r="21" spans="1:6">
      <c r="A21" s="3" t="s">
        <v>629</v>
      </c>
    </row>
    <row r="22" spans="1:6">
      <c r="A22" s="4" t="s">
        <v>636</v>
      </c>
      <c r="B22" s="5" t="n">
        <v>4100000</v>
      </c>
      <c r="E22" s="5" t="n">
        <v>4100000</v>
      </c>
    </row>
    <row r="23" spans="1:6">
      <c r="A23" s="4" t="s">
        <v>638</v>
      </c>
    </row>
    <row r="24" spans="1:6">
      <c r="A24" s="3" t="s">
        <v>629</v>
      </c>
    </row>
    <row r="25" spans="1:6">
      <c r="A25" s="4" t="s">
        <v>639</v>
      </c>
      <c r="B25" s="5" t="n">
        <v>5000000</v>
      </c>
      <c r="E25" s="5" t="n">
        <v>34600000</v>
      </c>
      <c r="F25" s="8" t="n">
        <v>10500000</v>
      </c>
    </row>
    <row r="26" spans="1:6">
      <c r="A26" s="4" t="s">
        <v>640</v>
      </c>
    </row>
    <row r="27" spans="1:6">
      <c r="A27" s="3" t="s">
        <v>622</v>
      </c>
    </row>
    <row r="28" spans="1:6">
      <c r="A28" s="4" t="s">
        <v>641</v>
      </c>
      <c r="B28" s="8" t="n">
        <v>4000000</v>
      </c>
      <c r="E28" s="8" t="n">
        <v>40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43</v>
      </c>
    </row>
    <row r="2" spans="1:3">
      <c r="A2" s="3" t="s">
        <v>644</v>
      </c>
    </row>
    <row r="3" spans="1:3">
      <c r="A3" s="4" t="s">
        <v>645</v>
      </c>
      <c r="B3" s="12" t="n">
        <v>76.09999999999999</v>
      </c>
      <c r="C3" s="13" t="n">
        <v>79</v>
      </c>
    </row>
    <row r="4" spans="1:3">
      <c r="A4" s="4" t="s">
        <v>646</v>
      </c>
    </row>
    <row r="5" spans="1:3">
      <c r="A5" s="3" t="s">
        <v>644</v>
      </c>
    </row>
    <row r="6" spans="1:3">
      <c r="A6" s="4" t="s">
        <v>645</v>
      </c>
      <c r="B6" s="9" t="n">
        <v>56.1</v>
      </c>
      <c r="C6" s="5" t="n">
        <v>79</v>
      </c>
    </row>
    <row r="7" spans="1:3">
      <c r="A7" s="4" t="s">
        <v>647</v>
      </c>
    </row>
    <row r="8" spans="1:3">
      <c r="A8" s="3" t="s">
        <v>644</v>
      </c>
    </row>
    <row r="9" spans="1:3">
      <c r="A9" s="4" t="s">
        <v>648</v>
      </c>
      <c r="B9" s="5" t="n">
        <v>4</v>
      </c>
      <c r="C9" s="5" t="n">
        <v>4</v>
      </c>
    </row>
    <row r="10" spans="1:3">
      <c r="A10" s="4" t="s">
        <v>649</v>
      </c>
    </row>
    <row r="11" spans="1:3">
      <c r="A11" s="3" t="s">
        <v>644</v>
      </c>
    </row>
    <row r="12" spans="1:3">
      <c r="A12" s="4" t="s">
        <v>645</v>
      </c>
      <c r="B12" s="13" t="n">
        <v>5</v>
      </c>
      <c r="C12" s="13"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0</v>
      </c>
      <c r="C1" s="2" t="s">
        <v>25</v>
      </c>
      <c r="E1" s="2" t="s">
        <v>1</v>
      </c>
    </row>
    <row r="2" spans="1:6">
      <c r="C2" s="2" t="s">
        <v>2</v>
      </c>
      <c r="D2" s="2" t="s">
        <v>26</v>
      </c>
      <c r="E2" s="2" t="s">
        <v>2</v>
      </c>
      <c r="F2" s="2" t="s">
        <v>26</v>
      </c>
    </row>
    <row r="3" spans="1:6">
      <c r="A3" s="3" t="s">
        <v>651</v>
      </c>
    </row>
    <row r="4" spans="1:6">
      <c r="A4" s="4" t="s">
        <v>652</v>
      </c>
      <c r="C4" s="7" t="n">
        <v>0.3</v>
      </c>
      <c r="D4" s="7" t="n">
        <v>-0.9</v>
      </c>
      <c r="E4" s="7" t="n">
        <v>3.1</v>
      </c>
      <c r="F4" s="7" t="n">
        <v>-2.2</v>
      </c>
    </row>
    <row r="5" spans="1:6">
      <c r="A5" s="4" t="s">
        <v>653</v>
      </c>
    </row>
    <row r="6" spans="1:6">
      <c r="A6" s="3" t="s">
        <v>651</v>
      </c>
    </row>
    <row r="7" spans="1:6">
      <c r="A7" s="4" t="s">
        <v>654</v>
      </c>
      <c r="B7" s="4" t="s">
        <v>334</v>
      </c>
      <c r="E7" s="9" t="n">
        <v>9.9</v>
      </c>
    </row>
    <row r="8" spans="1:6">
      <c r="A8" s="4" t="s">
        <v>652</v>
      </c>
      <c r="B8" s="4" t="s">
        <v>344</v>
      </c>
      <c r="E8" s="9" t="n">
        <v>-1.6</v>
      </c>
    </row>
    <row r="9" spans="1:6">
      <c r="A9" s="4" t="s">
        <v>655</v>
      </c>
      <c r="E9" s="9" t="n">
        <v>1.2</v>
      </c>
    </row>
    <row r="10" spans="1:6">
      <c r="A10" s="4" t="s">
        <v>654</v>
      </c>
      <c r="B10" s="4" t="s">
        <v>29</v>
      </c>
      <c r="C10" s="9" t="n">
        <v>9.5</v>
      </c>
      <c r="E10" s="9" t="n">
        <v>9.5</v>
      </c>
    </row>
    <row r="11" spans="1:6">
      <c r="A11" s="4" t="s">
        <v>656</v>
      </c>
    </row>
    <row r="12" spans="1:6">
      <c r="A12" s="3" t="s">
        <v>651</v>
      </c>
    </row>
    <row r="13" spans="1:6">
      <c r="A13" s="4" t="s">
        <v>657</v>
      </c>
      <c r="B13" s="4" t="s">
        <v>334</v>
      </c>
      <c r="E13" s="9" t="n">
        <v>4.8</v>
      </c>
    </row>
    <row r="14" spans="1:6">
      <c r="A14" s="4" t="s">
        <v>652</v>
      </c>
      <c r="B14" s="4" t="s">
        <v>344</v>
      </c>
      <c r="E14" s="5" t="n">
        <v>2</v>
      </c>
    </row>
    <row r="15" spans="1:6">
      <c r="A15" s="4" t="s">
        <v>655</v>
      </c>
      <c r="E15" s="9" t="n">
        <v>-0.6</v>
      </c>
    </row>
    <row r="16" spans="1:6">
      <c r="A16" s="4" t="s">
        <v>657</v>
      </c>
      <c r="B16" s="4" t="s">
        <v>29</v>
      </c>
      <c r="C16" s="7" t="n">
        <v>3.4</v>
      </c>
      <c r="E16" s="7" t="n">
        <v>3.4</v>
      </c>
    </row>
    <row r="17" spans="1:6"/>
    <row r="18" spans="1:6">
      <c r="A18" s="4" t="s">
        <v>29</v>
      </c>
      <c r="B18" s="4" t="s">
        <v>658</v>
      </c>
    </row>
    <row r="19" spans="1:6">
      <c r="A19" s="4" t="s">
        <v>339</v>
      </c>
      <c r="B19" s="4" t="s">
        <v>659</v>
      </c>
    </row>
    <row r="20" spans="1:6">
      <c r="A20" s="4" t="s">
        <v>344</v>
      </c>
      <c r="B20" s="4" t="s">
        <v>660</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08:29Z</dcterms:created>
  <dcterms:modified xmlns:dcterms="http://purl.org/dc/terms/" xmlns:xsi="http://www.w3.org/2001/XMLSchema-instance" xsi:type="dcterms:W3CDTF">2017-11-02T18:08:29Z</dcterms:modified>
</cp:coreProperties>
</file>